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And Signi" sheetId="10" state="visible" r:id="rId10"/>
    <sheet xmlns:r="http://schemas.openxmlformats.org/officeDocument/2006/relationships" name="Reserves For Claims" sheetId="11" state="visible" r:id="rId11"/>
    <sheet xmlns:r="http://schemas.openxmlformats.org/officeDocument/2006/relationships" name="Earnings Per Common Share And S" sheetId="12" state="visible" r:id="rId12"/>
    <sheet xmlns:r="http://schemas.openxmlformats.org/officeDocument/2006/relationships" name="Segment Information" sheetId="13" state="visible" r:id="rId13"/>
    <sheet xmlns:r="http://schemas.openxmlformats.org/officeDocument/2006/relationships" name="Retirement Agreements And Other" sheetId="14" state="visible" r:id="rId14"/>
    <sheet xmlns:r="http://schemas.openxmlformats.org/officeDocument/2006/relationships" name="Investments In Securiti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Business Combinations, Intangib" sheetId="18" state="visible" r:id="rId18"/>
    <sheet xmlns:r="http://schemas.openxmlformats.org/officeDocument/2006/relationships" name="Accumulated Other Comprehensive" sheetId="19" state="visible" r:id="rId19"/>
    <sheet xmlns:r="http://schemas.openxmlformats.org/officeDocument/2006/relationships" name="Revenue Recognition" sheetId="20" state="visible" r:id="rId20"/>
    <sheet xmlns:r="http://schemas.openxmlformats.org/officeDocument/2006/relationships" name="Leases" sheetId="21" state="visible" r:id="rId21"/>
    <sheet xmlns:r="http://schemas.openxmlformats.org/officeDocument/2006/relationships" name="Basis Of Presentation And Sig_2" sheetId="22" state="visible" r:id="rId22"/>
    <sheet xmlns:r="http://schemas.openxmlformats.org/officeDocument/2006/relationships" name="Reserves For Claims (Tables)" sheetId="23" state="visible" r:id="rId23"/>
    <sheet xmlns:r="http://schemas.openxmlformats.org/officeDocument/2006/relationships" name="Earnings Per Common Share And_2" sheetId="24" state="visible" r:id="rId24"/>
    <sheet xmlns:r="http://schemas.openxmlformats.org/officeDocument/2006/relationships" name="Segment Information (Tables)" sheetId="25" state="visible" r:id="rId25"/>
    <sheet xmlns:r="http://schemas.openxmlformats.org/officeDocument/2006/relationships" name="Retirement Agreements And Oth_2" sheetId="26" state="visible" r:id="rId26"/>
    <sheet xmlns:r="http://schemas.openxmlformats.org/officeDocument/2006/relationships" name="Investments In Securities (Tabl" sheetId="27" state="visible" r:id="rId27"/>
    <sheet xmlns:r="http://schemas.openxmlformats.org/officeDocument/2006/relationships" name="Related Party Transactions (Tab" sheetId="28" state="visible" r:id="rId28"/>
    <sheet xmlns:r="http://schemas.openxmlformats.org/officeDocument/2006/relationships" name="Business Combinations, Intang_2" sheetId="29" state="visible" r:id="rId29"/>
    <sheet xmlns:r="http://schemas.openxmlformats.org/officeDocument/2006/relationships" name="Accumulated Other Comprehensi_2" sheetId="30" state="visible" r:id="rId30"/>
    <sheet xmlns:r="http://schemas.openxmlformats.org/officeDocument/2006/relationships" name="Revenue Recognition (Tables)" sheetId="31" state="visible" r:id="rId31"/>
    <sheet xmlns:r="http://schemas.openxmlformats.org/officeDocument/2006/relationships" name="Leases (Tables)" sheetId="32" state="visible" r:id="rId32"/>
    <sheet xmlns:r="http://schemas.openxmlformats.org/officeDocument/2006/relationships" name="Reserves For Claims Summary Of " sheetId="33" state="visible" r:id="rId33"/>
    <sheet xmlns:r="http://schemas.openxmlformats.org/officeDocument/2006/relationships" name="Reserves For Claims Summary O_2" sheetId="34" state="visible" r:id="rId34"/>
    <sheet xmlns:r="http://schemas.openxmlformats.org/officeDocument/2006/relationships" name="Earnings Per Common Share And_3" sheetId="35" state="visible" r:id="rId35"/>
    <sheet xmlns:r="http://schemas.openxmlformats.org/officeDocument/2006/relationships" name="Computation Of Basic And Dilute" sheetId="36" state="visible" r:id="rId36"/>
    <sheet xmlns:r="http://schemas.openxmlformats.org/officeDocument/2006/relationships" name="Earnings Per Common Share And_4" sheetId="37" state="visible" r:id="rId37"/>
    <sheet xmlns:r="http://schemas.openxmlformats.org/officeDocument/2006/relationships" name="Earnings Per Common Share And_5" sheetId="38" state="visible" r:id="rId38"/>
    <sheet xmlns:r="http://schemas.openxmlformats.org/officeDocument/2006/relationships" name="Segment Information Selected Fi" sheetId="39" state="visible" r:id="rId39"/>
    <sheet xmlns:r="http://schemas.openxmlformats.org/officeDocument/2006/relationships" name="Retirement Agreements And Oth_3" sheetId="40" state="visible" r:id="rId40"/>
    <sheet xmlns:r="http://schemas.openxmlformats.org/officeDocument/2006/relationships" name="Investments In Securities (Deta" sheetId="41" state="visible" r:id="rId41"/>
    <sheet xmlns:r="http://schemas.openxmlformats.org/officeDocument/2006/relationships" name="Investments In Securities (Sche" sheetId="42" state="visible" r:id="rId42"/>
    <sheet xmlns:r="http://schemas.openxmlformats.org/officeDocument/2006/relationships" name="Investments In Securities (Sc_2" sheetId="43" state="visible" r:id="rId43"/>
    <sheet xmlns:r="http://schemas.openxmlformats.org/officeDocument/2006/relationships" name="Investments In Securities (Sc_3" sheetId="44" state="visible" r:id="rId44"/>
    <sheet xmlns:r="http://schemas.openxmlformats.org/officeDocument/2006/relationships" name="Investments In Securities (Sc_4" sheetId="45" state="visible" r:id="rId45"/>
    <sheet xmlns:r="http://schemas.openxmlformats.org/officeDocument/2006/relationships" name="Investments In Securities (Sc_5" sheetId="46" state="visible" r:id="rId46"/>
    <sheet xmlns:r="http://schemas.openxmlformats.org/officeDocument/2006/relationships" name="Investments In Securities Inves" sheetId="47" state="visible" r:id="rId47"/>
    <sheet xmlns:r="http://schemas.openxmlformats.org/officeDocument/2006/relationships" name="Investments In Securities Inv_2" sheetId="48" state="visible" r:id="rId48"/>
    <sheet xmlns:r="http://schemas.openxmlformats.org/officeDocument/2006/relationships" name="Investments In Securities Inv_3" sheetId="49" state="visible" r:id="rId49"/>
    <sheet xmlns:r="http://schemas.openxmlformats.org/officeDocument/2006/relationships" name="Investments In Securities (Sc_6" sheetId="50" state="visible" r:id="rId50"/>
    <sheet xmlns:r="http://schemas.openxmlformats.org/officeDocument/2006/relationships" name="Commitments And Contingencies (" sheetId="51" state="visible" r:id="rId51"/>
    <sheet xmlns:r="http://schemas.openxmlformats.org/officeDocument/2006/relationships" name="Related Party Transactions Summ" sheetId="52" state="visible" r:id="rId52"/>
    <sheet xmlns:r="http://schemas.openxmlformats.org/officeDocument/2006/relationships" name="Related Party Transactions Su_2" sheetId="53" state="visible" r:id="rId53"/>
    <sheet xmlns:r="http://schemas.openxmlformats.org/officeDocument/2006/relationships" name="Business Combinations, Intang_3" sheetId="54" state="visible" r:id="rId54"/>
    <sheet xmlns:r="http://schemas.openxmlformats.org/officeDocument/2006/relationships" name="Business Combinations, Intang_4" sheetId="55" state="visible" r:id="rId55"/>
    <sheet xmlns:r="http://schemas.openxmlformats.org/officeDocument/2006/relationships" name="Business Combinations, Intang_5" sheetId="56" state="visible" r:id="rId56"/>
    <sheet xmlns:r="http://schemas.openxmlformats.org/officeDocument/2006/relationships" name="Accumulated Other Comprehensi_3" sheetId="57" state="visible" r:id="rId57"/>
    <sheet xmlns:r="http://schemas.openxmlformats.org/officeDocument/2006/relationships" name="Revenue Recognition (Details)" sheetId="58" state="visible" r:id="rId58"/>
    <sheet xmlns:r="http://schemas.openxmlformats.org/officeDocument/2006/relationships" name="Leases Operating Lease Cost (De" sheetId="59" state="visible" r:id="rId59"/>
    <sheet xmlns:r="http://schemas.openxmlformats.org/officeDocument/2006/relationships" name="Leases Current and Noncurrent L" sheetId="60" state="visible" r:id="rId60"/>
    <sheet xmlns:r="http://schemas.openxmlformats.org/officeDocument/2006/relationships" name="Leases Schedule of Lease Paymen" sheetId="61" state="visible" r:id="rId61"/>
    <sheet xmlns:r="http://schemas.openxmlformats.org/officeDocument/2006/relationships" name="Leases Other Information (Detai" sheetId="62" state="visible" r:id="rId62"/>
  </sheets>
  <definedNames/>
  <calcPr calcId="124519" fullCalcOnLoad="1"/>
</workbook>
</file>

<file path=xl/sharedStrings.xml><?xml version="1.0" encoding="utf-8"?>
<sst xmlns="http://schemas.openxmlformats.org/spreadsheetml/2006/main" uniqueCount="570">
  <si>
    <t>Document And Entity Information - shares</t>
  </si>
  <si>
    <t>6 Months Ended</t>
  </si>
  <si>
    <t>Jun. 30, 2019</t>
  </si>
  <si>
    <t>Jul. 19, 2019</t>
  </si>
  <si>
    <t>Entity Information [Line Items]</t>
  </si>
  <si>
    <t>Document Type</t>
  </si>
  <si>
    <t>10-Q</t>
  </si>
  <si>
    <t>Amendment Flag</t>
  </si>
  <si>
    <t>false</t>
  </si>
  <si>
    <t>Document Quarterly Report</t>
  </si>
  <si>
    <t>true</t>
  </si>
  <si>
    <t>Document Period End Date</t>
  </si>
  <si>
    <t>Jun. 30,
		2019</t>
  </si>
  <si>
    <t>Document Fiscal Period Focus</t>
  </si>
  <si>
    <t>Q2</t>
  </si>
  <si>
    <t>Document Fiscal Year Focus</t>
  </si>
  <si>
    <t>2019</t>
  </si>
  <si>
    <t>Current Fiscal Year End Date</t>
  </si>
  <si>
    <t>--12-31</t>
  </si>
  <si>
    <t>Document Transition Report</t>
  </si>
  <si>
    <t>Entity File Number</t>
  </si>
  <si>
    <t>0-11774</t>
  </si>
  <si>
    <t>Entity Central Index Key</t>
  </si>
  <si>
    <t>0000720858</t>
  </si>
  <si>
    <t>Entity Registrant Name</t>
  </si>
  <si>
    <t>INVESTORS TITLE CO</t>
  </si>
  <si>
    <t>Entity Incorporation, State or Country Code</t>
  </si>
  <si>
    <t>NC</t>
  </si>
  <si>
    <t>Entity Tax Identification Number</t>
  </si>
  <si>
    <t>56-1110199</t>
  </si>
  <si>
    <t>Entity Address, Address Line One</t>
  </si>
  <si>
    <t>121 North Columbia Street</t>
  </si>
  <si>
    <t>Entity Address, City or Town</t>
  </si>
  <si>
    <t>Chapel Hill</t>
  </si>
  <si>
    <t>Entity Address, State or Province</t>
  </si>
  <si>
    <t>Entity Address, Postal Zip Code</t>
  </si>
  <si>
    <t>27514</t>
  </si>
  <si>
    <t>City Area Code</t>
  </si>
  <si>
    <t>919</t>
  </si>
  <si>
    <t>Local Phone Number</t>
  </si>
  <si>
    <t>968-2200</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Common Stock</t>
  </si>
  <si>
    <t>Title of 12(b) Security</t>
  </si>
  <si>
    <t>Common Stock, no par value</t>
  </si>
  <si>
    <t>Trading Symbol</t>
  </si>
  <si>
    <t>ITIC</t>
  </si>
  <si>
    <t>Security Exchange Name</t>
  </si>
  <si>
    <t>NASDAQ</t>
  </si>
  <si>
    <t>RightsToPurchaseSeriesAJuniorParticipatingPreferredStock [Member]</t>
  </si>
  <si>
    <t>No Trading Symbol Flag</t>
  </si>
  <si>
    <t>Rights to Purchase Series A Junior Participating Preferred Stock</t>
  </si>
  <si>
    <t>Consolidated Balance Sheets - USD ($) $ in Thousands</t>
  </si>
  <si>
    <t>Dec. 31, 2018</t>
  </si>
  <si>
    <t>Assets:</t>
  </si>
  <si>
    <t>Cash and cash equivalents</t>
  </si>
  <si>
    <t>Investments in securities:</t>
  </si>
  <si>
    <t>Fixed maturity securities, available-for-sale, at fair value (amortized cost: June 30, 2019: $82,647; December 31, 2018: $87,714)</t>
  </si>
  <si>
    <t>Equity securities, at fair value (cost: June 30, 2019: $32,019; December 31, 2018: $31,255)</t>
  </si>
  <si>
    <t>Short-term investments</t>
  </si>
  <si>
    <t>Other investments</t>
  </si>
  <si>
    <t>Total investments</t>
  </si>
  <si>
    <t>Premium and fees receivable</t>
  </si>
  <si>
    <t>Accrued interest and dividends</t>
  </si>
  <si>
    <t>Prepaid expenses and other receivables</t>
  </si>
  <si>
    <t>Property, net</t>
  </si>
  <si>
    <t>Goodwill and other intangible assets, net</t>
  </si>
  <si>
    <t>Operating lease right-of-use assets</t>
  </si>
  <si>
    <t>Other assets</t>
  </si>
  <si>
    <t>Income taxes receivable, current</t>
  </si>
  <si>
    <t>Total Assets</t>
  </si>
  <si>
    <t>Liabilities:</t>
  </si>
  <si>
    <t>Reserve for claims</t>
  </si>
  <si>
    <t>Accounts payable and accrued liabilities</t>
  </si>
  <si>
    <t>Operating lease liabilities</t>
  </si>
  <si>
    <t>Current income taxes payable</t>
  </si>
  <si>
    <t>Deferred income taxes, net</t>
  </si>
  <si>
    <t>Total liabilities</t>
  </si>
  <si>
    <t>Commitments and Contingencies</t>
  </si>
  <si>
    <t>Stockholders' Equity:</t>
  </si>
  <si>
    <t>Preferred stock (1,000 authorized shares; no shares issued)</t>
  </si>
  <si>
    <t>Common stock – no par value (10,000 authorized shares; 1,889 and 1,887 shares issued and outstanding as of June 30, 2019 and December 31, 2018, respectively, excluding in each period 292 shares of common stock held by the Company)</t>
  </si>
  <si>
    <t>Retained earnings</t>
  </si>
  <si>
    <t>Accumulated other comprehensive income</t>
  </si>
  <si>
    <t>Total stockholders' equity</t>
  </si>
  <si>
    <t>Total Liabilities and Stockholders’ Equity</t>
  </si>
  <si>
    <t>Consolidated Balance Sheets (Parenthetical) - USD ($) shares in Thousands, $ in Thousands</t>
  </si>
  <si>
    <t>Statement of Financial Position [Abstract]</t>
  </si>
  <si>
    <t>Fixed maturities, available-for-sale, amortized cost</t>
  </si>
  <si>
    <t>Equity securities, cost</t>
  </si>
  <si>
    <t>Preferred stock, shares authorized</t>
  </si>
  <si>
    <t>Preferred stock, shares issued</t>
  </si>
  <si>
    <t>Common stock, no par value</t>
  </si>
  <si>
    <t xml:space="preserve"> </t>
  </si>
  <si>
    <t>Common stock, shares authorized</t>
  </si>
  <si>
    <t>Common stock, shares issued</t>
  </si>
  <si>
    <t>Common stock, shares outstanding</t>
  </si>
  <si>
    <t>Common stock, held by Company's subsidiary</t>
  </si>
  <si>
    <t>Consolidated Statements Of Income - USD ($) shares in Thousands, $ in Thousands</t>
  </si>
  <si>
    <t>3 Months Ended</t>
  </si>
  <si>
    <t>Jun. 30, 2018</t>
  </si>
  <si>
    <t>Revenues:</t>
  </si>
  <si>
    <t>Net premiums written</t>
  </si>
  <si>
    <t>Escrow and other title-related fees</t>
  </si>
  <si>
    <t>Non-title services</t>
  </si>
  <si>
    <t>Interest and dividends</t>
  </si>
  <si>
    <t>Other investment income</t>
  </si>
  <si>
    <t>Net realized investment gains (losses)</t>
  </si>
  <si>
    <t>Changes in the estimated fair value of equity security investments</t>
  </si>
  <si>
    <t>Other</t>
  </si>
  <si>
    <t>Total Revenues</t>
  </si>
  <si>
    <t>Operating Expenses:</t>
  </si>
  <si>
    <t>Commissions to agents</t>
  </si>
  <si>
    <t>Provision (benefit) for claims</t>
  </si>
  <si>
    <t>Personnel expenses</t>
  </si>
  <si>
    <t>Office and technology expenses</t>
  </si>
  <si>
    <t>Other expenses</t>
  </si>
  <si>
    <t>Total Operating Expenses</t>
  </si>
  <si>
    <t>Income before Income Taxes</t>
  </si>
  <si>
    <t>Provision for Income Taxes</t>
  </si>
  <si>
    <t>Net Income</t>
  </si>
  <si>
    <t>Net Loss Attributable to Noncontrolling Interests</t>
  </si>
  <si>
    <t>Net Income Attributable to the Company</t>
  </si>
  <si>
    <t>Basic Earnings per Common Share</t>
  </si>
  <si>
    <t>Weighted Average Shares Outstanding – Basic</t>
  </si>
  <si>
    <t>Diluted Earnings per Common Share</t>
  </si>
  <si>
    <t>Weighted Average Shares Outstanding – Diluted</t>
  </si>
  <si>
    <t>Consolidated Statements Of Comprehensive Income - USD ($) $ in Thousands</t>
  </si>
  <si>
    <t>Statement of Comprehensive Income [Abstract]</t>
  </si>
  <si>
    <t>Net income</t>
  </si>
  <si>
    <t>Other comprehensive income, before tax:</t>
  </si>
  <si>
    <t>Net unrealized gain (loss) on fixed maturity securities arising during the period</t>
  </si>
  <si>
    <t>Other comprehensive income (loss), before tax</t>
  </si>
  <si>
    <t>Income tax expense (benefit) related to net unrealized gain (loss) on fixed maturity securities arising during the period</t>
  </si>
  <si>
    <t>Net income tax expense (benefit) on other comprehensive income (loss)</t>
  </si>
  <si>
    <t>Other comprehensive income (loss)</t>
  </si>
  <si>
    <t>Comprehensive Income</t>
  </si>
  <si>
    <t>Comprehensive loss attributable to noncontrolling interests</t>
  </si>
  <si>
    <t>Comprehensive Income Attributable to the Company</t>
  </si>
  <si>
    <t>Consolidated Statements Of Stockholders' Equity - USD ($) shares in Thousands, $ in Thousands</t>
  </si>
  <si>
    <t>Total</t>
  </si>
  <si>
    <t>Retained Earnings</t>
  </si>
  <si>
    <t>Accumulated Other Comprehensive Income</t>
  </si>
  <si>
    <t>Noncontrolling Interest [Member]</t>
  </si>
  <si>
    <t>Balance, beginning of year, shares at Dec. 31, 2017</t>
  </si>
  <si>
    <t>Balance, beginning of year at Dec. 31, 2017</t>
  </si>
  <si>
    <t>Increase (Decrease) in Stockholders' Equity [Roll Forward]</t>
  </si>
  <si>
    <t>Net income attributable to the Company</t>
  </si>
  <si>
    <t>Dividends paid</t>
  </si>
  <si>
    <t>Shares of common stock repurchased and retired (in shares)</t>
  </si>
  <si>
    <t>Shares of common stock repurchased and retired</t>
  </si>
  <si>
    <t>Stock options and stock appreciation rights exercised (in shares)</t>
  </si>
  <si>
    <t>Stock options and stock appreciation rights exercised</t>
  </si>
  <si>
    <t>Share-based compensation expense related to stock appreciation rights</t>
  </si>
  <si>
    <t>Cumulative effect adjustment for adoption of new accounting standards</t>
  </si>
  <si>
    <t>Net unrealized gain (loss) on investments</t>
  </si>
  <si>
    <t>Net loss attributable to noncontrolling interests</t>
  </si>
  <si>
    <t>Balance, end of year, shares at Jun. 30, 2018</t>
  </si>
  <si>
    <t>Balance, end of year at Jun. 30, 2018</t>
  </si>
  <si>
    <t>Balance, beginning of year, shares at Mar. 31, 2018</t>
  </si>
  <si>
    <t>Balance, beginning of year at Mar. 31, 2018</t>
  </si>
  <si>
    <t>Balance, beginning of year, shares at Dec. 31, 2018</t>
  </si>
  <si>
    <t>Balance, beginning of year at Dec. 31, 2018</t>
  </si>
  <si>
    <t>Balance, end of year, shares at Jun. 30, 2019</t>
  </si>
  <si>
    <t>Balance, end of year at Jun. 30, 2019</t>
  </si>
  <si>
    <t>Balance, beginning of year, shares at Mar. 31, 2019</t>
  </si>
  <si>
    <t>Balance, beginning of year at Mar. 31, 2019</t>
  </si>
  <si>
    <t>Consolidated Statements Of Stockholders' Equity (Parenthetical) - $ / shares</t>
  </si>
  <si>
    <t>Statement of Stockholders' Equity [Abstract]</t>
  </si>
  <si>
    <t>Common Stock, Dividends, Per Share, Cash Paid</t>
  </si>
  <si>
    <t>Consolidated Statements Of Cash Flows - USD ($) $ in Thousands</t>
  </si>
  <si>
    <t>Operating Activities</t>
  </si>
  <si>
    <t>Adjustments to reconcile net income to net cash provided by operating activities:</t>
  </si>
  <si>
    <t>Depreciation</t>
  </si>
  <si>
    <t>Amortization of investments, net</t>
  </si>
  <si>
    <t>Amortization of other intangible assets, net</t>
  </si>
  <si>
    <t>Net (gain) loss on disposals of property</t>
  </si>
  <si>
    <t>Net realized investment gains</t>
  </si>
  <si>
    <t>Net change in estimated fair value of equity security investments</t>
  </si>
  <si>
    <t>Net earnings from other investments</t>
  </si>
  <si>
    <t>Provision for deferred income taxes</t>
  </si>
  <si>
    <t>Changes in assets and liabilities:</t>
  </si>
  <si>
    <t>Decrease (increase) in premium and fees receivables</t>
  </si>
  <si>
    <t>Decrease (increase) in other assets</t>
  </si>
  <si>
    <t>Increase in operating lease right-of-use assets</t>
  </si>
  <si>
    <t>Increase in current income taxes receivable</t>
  </si>
  <si>
    <t>Decrease in accounts payable and accrued liabilities</t>
  </si>
  <si>
    <t>Increase in operating lease liabilities</t>
  </si>
  <si>
    <t>Decrease in current income taxes payable</t>
  </si>
  <si>
    <t>Payments of claims, net of recoveries</t>
  </si>
  <si>
    <t>Net cash provided by operating activities</t>
  </si>
  <si>
    <t>Investing Activities</t>
  </si>
  <si>
    <t>Purchases of equity securities</t>
  </si>
  <si>
    <t>Purchases of short-term investments</t>
  </si>
  <si>
    <t>Purchases of other investments</t>
  </si>
  <si>
    <t>Proceeds from sales and maturities of fixed maturity securities</t>
  </si>
  <si>
    <t>Proceeds from sales of equity securities</t>
  </si>
  <si>
    <t>Proceeds from sales and maturities of short-term investments</t>
  </si>
  <si>
    <t>Proceeds from sales and distributions of other investments</t>
  </si>
  <si>
    <t>Proceeds from sales of other assets</t>
  </si>
  <si>
    <t>Purchases of property</t>
  </si>
  <si>
    <t>Proceeds from the sale of property</t>
  </si>
  <si>
    <t>Net cash provided by investing activities</t>
  </si>
  <si>
    <t>Financing Activities</t>
  </si>
  <si>
    <t>Repurchases of common stock</t>
  </si>
  <si>
    <t>Exercise of stock appreciation rights</t>
  </si>
  <si>
    <t>Net cash used in financing activities</t>
  </si>
  <si>
    <t>Net Increase in Cash and Cash Equivalents</t>
  </si>
  <si>
    <t>Cash and Cash Equivalents, Beginning of Period</t>
  </si>
  <si>
    <t>Cash and Cash Equivalents, End of Period</t>
  </si>
  <si>
    <t>Cash Paid During the Year for:</t>
  </si>
  <si>
    <t>Income tax payments, net</t>
  </si>
  <si>
    <t>Non cash net unrealized (gain) loss on investments, net of deferred tax (provision) benefit of $(511) and $406 for June 30, 2019 and 2018, respectively</t>
  </si>
  <si>
    <t>Consolidated Statements Of Cash Flows (Parenthetical) - USD ($) $ in Thousands</t>
  </si>
  <si>
    <t>Statement of Cash Flows [Abstract]</t>
  </si>
  <si>
    <t>Non cash net unrealized (gain) loss on investments, net of deferred tax benefit (provision)</t>
  </si>
  <si>
    <t>Basis Of Presentation And Significant Accounting Policies</t>
  </si>
  <si>
    <t>Organization, Consolidation and Presentation of Financial Statements [Abstract]</t>
  </si>
  <si>
    <t>Basis of Presentation and Significant Accounting Policies Reference should be made to the “Notes to Consolidated Financial Statements” appearing in the Annual Report on Form 10-K for the year ended December 31, 2018 of Investors Title Company (the “Company”) for a complete description of the Company’s significant accounting policies. Principles of Consolidation – The accompanying unaudited Consolidated Financial Statements include the accounts and operations of Investors Title Company and its subsidiaries, and have been prepared in accordance with accounting principles generally accepted in the United States ("GAAP") for interim financial information, with the instructions to Form 10-Q and with Article 10 of Regulation S-X. Accordingly, certain information and footnote disclosures normally included in annual financial statements have been condensed or omitted. Earnings attributable to noncontrolling interests in majority-owned title insurance agencies are recorded in the Consolidated Statements of Income. All intercompany balances and transactions have been eliminated in consolidation. In the opinion of management, all adjustments considered necessary for a fair presentation of the financial position, results of operations and cash flows of the Company in the accompanying unaudited Consolidated Financial Statements have been included. All such adjustments are of a normal recurring nature. Operating results for the three- and six-month periods ended June 30, 2019 are not necessarily indicative of the financial condition and results that may be expected for the year ending December 31, 2019 or any other interim period. Use of Estimates and Assumptions – The preparation of the Company’s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nd assumptions used. Subsequent Events – The Company has evaluated and concluded that there were no material subsequent events requiring adjustment or disclosure to its Consolidated Financial Statements. Recently Adopted Accounting Standards In February 2016, the Financial Accounting Standards Board ("FASB") issued Accounting Standards Update ("ASU") 2016-02, Leases (Topic 842) . ASU 2016-02 updated guidance to improve financial reporting for leasing transactions. The core principle of the guidance is that lessees will be required to recognize assets and liabilities on the balance sheet for all leases with terms of more than twelve months. A lessee will recognize a liability to make lease payments and a right-of-use ("ROU") asset representing its right to use the underlying asset for the lease term. Disclosures are required by lessees to meet the objective of enabling users of financial statements to assess the amount, timing, and uncertainty of cash flows arising from leases. In transition, lessees are required to recognize and measure leases at the beginning of the earliest period presented using a modified retrospective approach, with certain practical expedients available. The update was effective for fiscal years beginning after December 15, 2018, including interim periods within those fiscal years. The Company adopted this update on January 1, 2019 with no material impact on the Company's Consolidated Statements of Income or the Consolidated Statements of Cash Flows. The update did have a material impact on the Company's Consolidated Balance Sheets, which included the recognition of operating lease ROU assets and operating lease liabilities. Refer to Note 12 and the Significant Accounting Policies section, below, for further information regarding the Company's accounting for leases. In March 2017, the FASB issued ASU 2017-08, Receivables - Nonrefundable Fees and Other Costs (Subtopic 310-20): Premium Amortization on Purchased Callable Debt Securities. ASU 2017-08 is intended to enhance the accounting for the amortization of premiums for purchased callable debt securities. Specifically, the ASU shortens the amortization period for certain investments in callable debt securities purchased at a premium by requiring that the premium be amortized to the earliest call date. The amendments do not require an accounting change for securities held at a discount; the discount continues to be amortized to maturity. The update was effective for annual periods beginning after December 15, 2018, and interim periods within those fiscal years. The Company adopted this update on January 1, 2019 with no impact on the Company's financial position and results of operations. Recently Issued Accounting Standards In June 2016, the FASB issued ASU 2016-13, Financial Instruments - Credit Losses (Topic 326) . ASU 2016-13 is intended to provide financial statement users with more decision-useful information about the expected credit losses on financial instruments and other commitments to extend credit held by a reporting entity at each reporting date. The update broadens the information that an entity must consider in developing its expected credit loss estimates, and is meant to better reflect an entity’s current estimate of all expected credit losses. In addition, this update amends the accounting for credit losses on available-for-sale debt securities and purchased financial assets with credit deterioration. The update is effective for annual periods beginning after December 15, 2019, and interim periods within those fiscal years. Early adoption is permitted as of fiscal years beginning after December 15, 2018, including interim periods within those fiscal years. The Company is currently evaluating the impact that the recently issued accounting standard will have on the Company's financial position and results of operations, but does not expect it to have a material impact. Currently, the Company's potential credit losses under this accounting standard relate to fixed maturity securities. The Company does not believe that the risk of credit losses, based on current fixed maturity securities holdings, is material to the Company's financial statements as a whole. Refer to Note 6 for further information about the Company's investments. In January 2017, the FASB issued ASU 2017-04, Intangibles - Goodwill and Other (Topic 350). This update removes the requirement to compare the implied fair value of goodwill with its carrying amount as part of step 2 of the goodwill impairment test. As a result, under the ASU,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In addition, the ASU clarifies that an entity should consider income tax effects from any tax deductible goodwill on the carrying amount of the reporting unit when measuring the goodwill impairment loss, if applicable. The update is effective for annual or any interim goodwill impairment tests in fiscal years beginning after December 15, 2019. Early adoption is permitted for interim or annual goodwill impairment tests performed on testing dates after January 1, 2017. None of these amendments are expected to have a material impact on the Company's financial position or results of operations. Significant Accounting Policies – The Company has updated the following accounting policies due to the adoption of ASU 2016-02, Leases (Topic 842): At inception, the Company determines if an arrangement is a lease. The Company enters into lease agreements that are primarily used for office space, and all current leases are accounted for as operating leases. Amounts related to operating leases are included in operating lease ROU assets and operating lease liabilities on the Company's Consolidated Balance Sheets. Operating lease ROU assets represent the Company’s right to use an underlying asset for the stated lease term. Operating lease liabilities represent the Company’s obligation to make lease payments arising from an operating lease. Operating lease ROU assets and liabilities are recognized at the date of the lease commencement, and are based on the present value of lease payments over the lease term. In addition, the Company elected certain practical expedients and therefore (a) chose not to reassess whether any expired or existing contracts are, or contain, leases, (b) chose not to reassess the lease classification for any expired or existing leases, and (c) chose not to reassess initial direct costs for any expired or existing leases. The Company's current leases do not provide an implicit interest rate, thus the Company utilized the average rate over a 10-year term based upon the Moody's seasoned Aaa corporate bond yields in determining the present value of lease payments. A portion of the Company's current leases include an option to extend or cancel the lease term. The exercise of such an option is solely at the Company's discretion. The operating lease liability recorded in the Consolidated Balance Sheets includes lease payments related to options to extend or cancel the lease term if the Company determined at the date of adoption that the lease was expected to be renewed or extended. A lease expense is recognized on a straight-line basis over the lease term. Adjustments for straight-line rental expense for the periods presented are not material and as such, the lease expense recognized was reflected in cash used in operating activities for the respective periods. Refer to Note 12 for further information about the Company's leases.</t>
  </si>
  <si>
    <t>Reserves For Claims</t>
  </si>
  <si>
    <t>Liability for Future Policy Benefits and Unpaid Claims and Claims Adjustment Expense [Abstract]</t>
  </si>
  <si>
    <t>Reserve for Claims Activity in the reserve for claims for the six-month period ended June 30, 2019 and the year ended December 31, 2018 are summarized as follows: (in thousands) June 30, 2019 December 31, 2018 Balance, beginning of period $ 31,729 $ 34,801 Provision (benefit), charged to operations 2,623 (332 ) Payments of claims, net of recoveries (1,314 ) (2,740 ) Balance, end of period $ 33,038 $ 31,729 The total reserve for all reported and unreported losses the Company incurred through June 30, 2019 is represented by the reserve for claims on the Consolidated Balance Sheets. The Company's reserves for unpaid losses and loss adjustment expenses are established using estimated amounts required to settle claims for which notice has been received (reported) and the amount estimated to be required to satisfy claims that have been incurred but not yet reported (“IBNR”). Despite the variability of such estimates, management believes that the total reserve for claims is adequate to cover claim losses which might result from pending and future claims under title insurance policies issued through June 30, 2019 . Management continually reviews and adjusts its reserve for claims estimates to reflect its loss experience and any new information that becomes available. Adjustments resulting from such reviews could be significant. A summary of the Company’s reserve for claims, broken down into its components of known title claims and IBNR, follows: (in thousands, except percentages) June 30, 2019 % December 31, 2018 % Known title claims $ 5,045 15.3 $ 3,007 9.5 IBNR 27,993 84.7 28,722 90.5 Total reserve for claims $ 33,038 100.0 $ 31,729 100.0 Claims and losses paid are charged to the reserve for claims. Although claims losses are typically paid in cash, occasionally claims are settled by purchasing the interest of the insured or the claimant in the real property. When this event occurs, the Company carries assets at the lower of cost or estimated fair value, net of any indebtedness on the property.</t>
  </si>
  <si>
    <t>Earnings Per Common Share And Share Awards</t>
  </si>
  <si>
    <t>Earnings Per Share [Abstract]</t>
  </si>
  <si>
    <t>Earnings Per Common Share and Share Awards Basic earnings per common share is computed by dividing net income attributable to the Company by the weighted average number of common shares outstanding during the reporting period. Diluted earnings per common share is computed by dividing net income attributable to the Company by the combination of dilutive potential common stock, comprised of shares issuable under the Company’s share-based compensation plans, and the weighted average number of common shares outstanding during the reporting period. Dilutive common share equivalents include the dilutive effect of in-the-money share-based awards, which are calculated based on the average share price for each period using the treasury stock method. Under the treasury stock method, as share-based awards are exercised, (a) the exercise price of a share-based award and (b) the amount of compensation cost, if any, for future services that the Company has not yet recognized, are assumed to be used to repurchase shares in the current period. The following table sets forth the computation of basic and diluted earnings per share for the three- and six-month periods ended June 30 : Three Months Ended Six Months Ended (in thousands, except per share amounts) 2019 2018 2019 2018 Net income attributable to the Company $ 5,500 $ 6,947 $ 12,126 $ 11,123 Weighted average common shares outstanding – Basic 1,889 1,887 1,888 1,886 Incremental shares outstanding assuming the exercise of dilutive SARs (share-settled) 7 10 8 10 Weighted average common shares outstanding – Diluted 1,896 1,897 1,896 1,896 Basic earnings per common share $ 2.91 $ 3.68 $ 6.42 $ 5.90 Diluted earnings per common share $ 2.90 $ 3.66 $ 6.40 $ 5.87 There were 9 thousand potential shares excluded from the computation of diluted earnings per share for the three-month periods ended June 30, 2019 and 2018 , respectively. There were 9 thousand and 4 thousand potential shares excluded from the computation of diluted earnings per share for the six-month periods ended June 30, 2019 and 2018 , respectively. The Company historically has adopted employee stock award plans under which restricted stock, options or stock appreciation rights ("SARs") exercisable for the Company's stock, may be granted to key employees or directors of the Company. There is currently one active plan from which the Company may grant share-based awards. The awards eligible to be granted under the active plan are limited to SARs, and the maximum aggregate number of shares of common stock of the Company available pursuant to the plan for the grant of SARs is 250 thousand shares. As of June 30, 2019 , the only outstanding awards under the plans were SARs, which expire seven years from the date of grant, and all of which vest and are exercisable within one year of the date of grant. All SARs issued to date have been share-settled only. There have been no stock options or SARs granted where the exercise price was less than the market price on the date of grant. There was approximately $147 thousand and $151 thousand of compensation expense relating to SARs vesting on or before June 30, 2019 and 2018 , respectively, included in personnel expenses in the Consolidated Statements of Income. As of June 30, 2019 , there was $175 thousand of unrecognized compensation expense related to unvested share-based compensation arrangements granted under the Company’s stock award plans. A summary of share-based award transactions for all share-based award plans follows: (in thousands, except weighted average exercise price and average remaining contractual term) Number Of Shares Weighted Average Exercise Price Average Remaining Contractual Term (Years) Aggregate Intrinsic Value Outstanding as of January 1, 2018 25 $ 93.40 3.98 2,624 SARs granted 4 188.71 SARs exercised (1 ) 41.50 Outstanding as of December 31, 2018 28 $ 110.27 3.64 2,019 SARs granted 4 162.81 SARs exercised (2 ) 50.50 Outstanding as of June 30, 2019 30 $ 124.13 4.03 1,500 Exercisable as of June 30, 2019 27 $ 119.23 3.67 1,486 Unvested as of June 30, 2019 3 $ 162.81 6.88 14 During the second quarters of 2019 and 2018 , the Company issued 4 thousand share-settled SARs, respectively, to the directors of the Company. SARs give the holder the right to receive stock equal to the appreciation in the value of shares of stock from the grant date for a specified period of time, and as a result, are accounted for as equity instruments. The fair value of each award is estimated on the date of grant using the Black-Scholes option valuation model with the weighted average assumptions noted in the table shown below. Expected volatilities are based on both the implied and historical volatility of the Company’s stock. The Company uses historical data to project SAR exercises and pre-exercise forfeitures within the valuation model. The expected term of awards represents the period of time that SARs granted are expected to be outstanding. The interest rate assumed for the expected life of the award is based on the U.S. Treasury yield curve in effect at the time of the grant. The weighted average fair values for the SARs issued during 2019 and 2018 were $ 51.88 and $ 78.61 , respectively, and were estimated using the weighted average assumptions shown in the table below. 2019 2018 Expected Life in Years 7.0 7.0 Volatility 30.2% 39.0% Interest Rate 2.3% 3.1% Yield Rate 1.0% 0.8%</t>
  </si>
  <si>
    <t>Segment Information</t>
  </si>
  <si>
    <t>Segment Reporting [Abstract]</t>
  </si>
  <si>
    <t>Segment Information The Company has one reportable segment, title insurance services. The remaining immaterial segments have been combined into a group called “All Other.” The title insurance segment primarily issues title insurance policies through approved attorneys from underwriting offices and through independent issuing agents. Title insurance policies insure titles to real estate. Provided below is selected financial information about the Company's operations by segment for the periods June 30, 2019 and 2018 : Three Months Ended June 30, 2019 (in thousands) Title Insurance All Other Intersegment Eliminations Total Insurance and other services revenues $ 38,601 $ 2,831 $ (1,946 ) $ 39,486 Investment income 2,471 790 — 3,261 Net realized loss on investments (8 ) (6 ) — (14 ) Total revenues $ 41,064 $ 3,615 $ (1,946 ) $ 42,733 Operating expenses 35,139 2,485 (1,811 ) 35,813 Income before income taxes $ 5,925 $ 1,130 $ (135 ) $ 6,920 Total assets $ 187,754 $ 68,740 $ — $ 256,494 Three Months Ended June 30, 2018 (in thousands) Title All Intersegment Total Insurance and other services revenues $ 38,680 $ 1,996 $ (1,682 ) $ 38,994 Investment income 2,125 529 — 2,654 Net realized gain on investments 264 24 — 288 Total revenues $ 41,069 $ 2,549 $ (1,682 ) $ 41,936 Operating expenses 32,424 2,246 (1,548 ) 33,122 Income before income taxes $ 8,645 $ 303 $ (134 ) $ 8,814 Total assets $ 199,132 $ 54,066 $ — $ 253,198 Six Months Ended June 30, 2019 (in thousands) Title All Intersegment Total Insurance and other services revenues $ 69,920 $ 5,522 $ (3,136 ) $ 72,306 Investment income 7,901 1,696 — 9,597 Net realized gain on investments 756 20 — 776 Total revenues $ 78,577 $ 7,238 $ (3,136 ) $ 82,679 Operating expenses 65,591 4,722 (2,867 ) 67,446 Income before income taxes $ 12,986 $ 2,516 $ (269 ) $ 15,233 Total assets $ 187,754 $ 68,740 $ — $ 256,494 Six Months Ended June 30, 2018 (in thousands) Title All Intersegment Total Insurance and other services revenues $ 71,101 $ 3,886 $ (3,115 ) $ 71,872 Investment income 2,739 660 — 3,399 Net realized gain on investments 407 34 — 441 Total revenues $ 74,247 $ 4,580 $ (3,115 ) $ 75,712 Operating expenses 60,216 4,304 (2,847 ) 61,673 Income before income taxes $ 14,031 $ 276 $ (268 ) $ 14,039 Total assets $ 199,132 $ 54,066 $ — $ 253,198</t>
  </si>
  <si>
    <t>Retirement Agreements And Other Postretirement Benefits</t>
  </si>
  <si>
    <t>Retirement Benefits [Abstract]</t>
  </si>
  <si>
    <t>Retirement Agreements and Other Postretirement Benefits The Company’s subsidiary, Investors Title Insurance Company ("ITIC"), is a party to employment agreements with key executives that provide for the continuation of certain employee benefits and other payments due under the agreements upon retirement, estimated to total $12.1 million and $10.9 million as of June 30, 2019 and December 31, 2018 , respectively. The executive employee benefits include health, dental, vision and life insurance and are unfunded. These amounts are classified as accounts payable and accrued liabilities in the Consolidated Balance Sheets. The following sets forth the net periodic benefit cost for the executive benefits for the periods ended June 30, 2019 and 2018 : Three Months Ended Six Months Ended (in thousands) 2019 2018 2019 2018 Service cost – benefits earned during the year $ — $ — $ — $ — Interest cost on the projected benefit obligation 9 8 17 16 Amortization of unrecognized losses — — — — Net periodic benefit cost $ 9 $ 8 $ 17 $ 16</t>
  </si>
  <si>
    <t>Investments In Securities</t>
  </si>
  <si>
    <t>Investments, Debt and Equity Securities [Abstract]</t>
  </si>
  <si>
    <t>Investments In Securities and Fair Value</t>
  </si>
  <si>
    <t>Investments and Estimated Fair Value Investments in Fixed Maturity Securities The estimated fair value, gross unrealized holding gains, gross unrealized holding losses and amortized cost for fixed maturity securities by major classification are as follows: As of June 30, 2019 (in thousands) Amortized Cost Gross Gains Gross Unrealized Losses Estimated Fair Fixed maturity securities, available-for-sale, at fair value: Government obligations $ 1,013 $ — $ 1 $ 1,012 General obligations of U.S. states, territories and political subdivisions 20,007 756 — 20,763 Special revenue issuer obligations of U.S. states, territories and political subdivisions 52,626 2,361 18 54,969 Corporate debt securities 9,001 565 4 9,562 Total $ 82,647 $ 3,682 $ 23 $ 86,306 As of December 31, 2018 (in thousands) Amortized Cost Gross Gains Gross Unrealized Losses Estimated Fair Value Fixed maturity securities, available-for-sale, at fair value: Government obligations $ 1,023 $ — $ 7 $ 1,016 General obligations of U.S. states, territories and political subdivisions 19,518 229 143 19,604 Special revenue issuer obligations of U.S. states, territories and political subdivisions 56,675 1,237 329 57,583 Corporate debt securities 10,498 303 47 10,754 Total $ 87,714 $ 1,769 $ 526 $ 88,957 The special revenue category for both periods presented includes approximately 60 individual fixed maturity securities with revenue sources from a variety of industry sectors. The scheduled maturities of fixed maturity securities at June 30, 2019 are as follows: Available-for-Sale (in thousands) Amortized Cost Estimated Fair Due in one year or less $ 10,014 $ 10,044 Due one year through five years 39,193 40,927 Due five years through ten years 32,631 34,105 Due after ten years 809 1,230 Total $ 82,647 $ 86,306 Expected maturities will differ from contractual maturities as borrowers may have the right to call or prepay obligations with or without penalties. The following table presents the gross unrealized losses on fixed maturity securities and the estimated fair value of the related securities, aggregated by investment category and length of time that individual securities have been in a continuous loss position at June 30, 2019 and December 31, 2018 : Less than 12 Months 12 Months or Longer Total As of June 30, 2019 (in thousands) Estimated Fair Value Unrealized Losses Estimated Fair Unrealized Losses Estimated Fair Unrealized Losses Government obligations $ — $ — $ 1,012 $ (1 ) $ 1,012 $ (1 ) General obligations of U.S. states, territories and political subdivisions — — — — — — Special revenue issuer obligations of U.S. states, territories and political subdivisions 458 — 3,269 (18 ) 3,727 (18 ) Corporate debt securities 1,498 (2 ) 2,748 (2 ) 4,246 (4 ) Total temporarily impaired securities $ 1,956 $ (2 ) $ 7,029 $ (21 ) $ 8,985 $ (23 ) Less than 12 Months 12 Months or Longer Total As of December 31, 2018 (in thousands) Estimated Fair Value Unrealized Losses Estimated Fair Unrealized Losses Estimated Fair Unrealized Losses Government obligations $ 1,016 $ (7 ) $ — $ — $ 1,016 $ (7 ) General obligations of U.S. states, territories and political subdivisions 4,888 (32 ) 6,469 (111 ) 11,357 (143 ) Special revenue issuer obligations of U.S. states, territories and political subdivisions 12,326 (100 ) 9,720 (229 ) 22,046 (329 ) Corporate debt securities 4,490 (28 ) 3,733 (19 ) 8,223 (47 ) Total temporarily impaired securities $ 22,720 $ (167 ) $ 19,922 $ (359 ) $ 42,642 $ (526 ) The decline in estimated fair value of the fixed maturity securities can be attributed primarily to changes in market interest rates and changes in credit spreads over Treasury securities. Because the Company does not have the intent to sell these securities and will likely not be compelled to sell them before it can recover its cost basis, the Company does not consider these investments to be other-than-temporarily impaired. Factors considered in determining whether a loss is temporary include the length of time and extent to which fair value has been below cost, the financial condition and prospects of the issuer (including credit ratings and analyst reports) and macro-economic changes. A total of 11 and 51 fixed maturity securities had unrealized losses at June 30, 2019 and December 31, 2018 , respectively. Reviews of the values of securities are inherently uncertain and the value of the investment may not fully recover, or may decline in future periods resulting in a realized loss. The Company recorded no other-than-temporary impairment charges related to fixed maturity securities for the six-month periods ended June 30, 2019 and 2018 . In the event the Company determines an other-than-temporary impairment charge is necessary, the expense would be recorded in net realized investment (losses) gains in the Consolidated Statements of Income when recognized. Investments in Equity Securities The cost and estimated fair value of equity securities are as follows: As of June 30, 2019 (in thousands) Cost Estimated Equity securities, at fair value: Common stocks $ 32,019 $ 55,065 Total $ 32,019 $ 55,065 As of December 31, 2018 (in thousands) Cost Estimated Equity securities, at fair value: Common stocks $ 31,255 $ 48,489 Total $ 31,255 $ 48,489 Unrealized holding gains and losses are reported in the Consolidated Statements of Income as changes in the estimated fair value of equity security investments. Net Realized Investment (Losses) Gains Gross realized gains and losses on sales of investments for the six-month periods ended June 30 are summarized as follows: (in thousands) 2019 2018 Gross realized gains from securities: Special revenue issuer obligations of U.S. states, territories and political subdivisions $ — $ — Corporate debt securities — — Common stocks 952 484 Total $ 952 $ 484 Gross realized losses from securities: General obligations of U.S. states, territories and political subdivisions $ — $ — Special revenue issuer obligations of U.S. states, territories and political subdivisions — — Common stocks (177 ) (47 ) Other-than-temporary impairment of securities — — Total $ (177 ) $ (47 ) Net realized gains from securities $ 775 $ 437 Net realized gains on other investments: Gains on other investments $ 1 $ 4 Total $ 1 $ 4 Net realized investment gains $ 776 $ 441 Realized gains and losses are determined on the specific identification method. Variable Interest Entities The Company holds investments in variable interest entities ("VIEs") that are not consolidated in the Company's financial statements as the Company is not the primary beneficiary. These entities are considered VIEs as the equity investors at risk, including the Company, do not have the power over the activities that most significantly impact the economic performance of the entities; this power resides with a third-party general partner or managing member that cannot be removed except for cause. The following table sets forth details about the Company's variable interest investments in VIEs, which are structured either as limited partnerships ("LPs") or limited liability companies ("LLCs"), as of June 30, 2019 : Type of Investment (in thousands) Balance Sheet Classification Carrying Value Estimated Fair Value Maximum Potential Loss (a) Tax credit LPs Other investments $ 226 $ 226 $ 1,768 Real estate LLCs or LPs Other investments 5,281 6,520 7,675 Small business investment LPs Other investments 4,876 7,803 8,955 Total $ 10,383 $ 14,549 $ 18,398 (a) Maximum potential loss is calculated as the total investment in the LLC or LP, including any capital commitments that may have not yet been called. The Company is not exposed to any loss beyond the total commitment of its investment. Valuation of Financial Assets The FASB has established a valuation hierarchy for disclosure of the inputs used to measure estimated fair value of financial assets and liabilities, such as securities. This hierarchy categor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instrument’s classification within the valuation hierarchy is based upon the lowest level of input that is significant to the fair value measurement – consequently, if there are multiple significant valuation inputs that are categorized in different levels of the hierarchy, the instrument’s hierarchy level is the lowest level (with Level 3 being the lowest level) within which any significant input falls. The Level 1 category includes equity securities that are measured at estimated fair value using quoted active market prices. The Level 2 category includes fixed maturity securities such as corporate debt securities, U.S. government obligations, and obligations of U.S. states, territories, and political subdivisions. Estimated fair value is principally based on market values obtained from a third-party pricing service. Factors that are used in determining estimated fair market value include benchmark yields, reported trades, broker/dealer quotes, issuer spreads, two-sided markets, benchmark securities, bids, offers and reference data. The Company receives one quote per security from a third-party pricing service, although as discussed below, the Company does consult other pricing resources when confirming that the prices it obtains reflect the fair values of the instruments in accordance with ASC 820 , Fair Value Measurements and Disclosures . Generally, quotes obtained from the pricing service for instruments classified as Level 2 are not adjusted and are not binding. As of June 30, 2019 and December 31, 2018 , the Company did not adjust any Level 2 fair values. A number of the Company’s investment grade corporate debt securities are frequently traded in active markets, and trading prices are consequently available for these securities. However, these securities are classified as Level 2 because the pricing service from which the Company has obtained estimated fair values for these instruments uses valuation models that use observable market inputs in addition to trading prices. Substantially all of the input assumptions used in the service’s model are observable in the marketplace or can be derived or supported by observable market data. In the measurement of the estimated fair value of certain financial instruments, other valuation techniques were utilized if quoted market prices were not available. These derived fair value estimates are significantly affected by the assumptions used. Additionally, ASC 820 excludes from its scope certain financial instruments, including those related to insurance contracts, pension and other postretirement benefits, and equity method investments. In estimating the fair value of the financial instruments presented, the Company used the following methods and assumptions: Cash and cash equivalents The carrying amount for cash and cash equivalents is a reasonable estimate of fair value due to the short-term maturity of these investments. Measurement alternative equity investments The measurement alternative method requires investments without readily determinable fair values to be recorded at cost, less impairments, and plus or minus any changes resulting from observable price changes. The Company monitors any events or changes in circumstances that may have had a significant adverse effect on the fair value of these investments and makes any necessary adjustments. Accrued interest and dividends The carrying amount for accrued interest and dividends is a reasonable estimate of fair value due to the short-term maturity of these assets. The following table presents, by level, fixed maturity securities carried at estimated fair value measured as of June 30, 2019 and December 31, 2018 : As of June 30, 2019 (in thousands) Level 1 Level 2 Level 3 Total Fixed maturity securities: Obligations of U.S. states, territories and political subdivisions* $ — $ 76,744 $ — $ 76,744 Corporate debt securities* — 9,562 — 9,562 Total $ — $ 86,306 $ — $ 86,306 As of December 31, 2018 (in thousands) Level 1 Level 2 Level 3 Total Fixed maturity securities: Obligations of U.S. states, territories and political subdivisions* $ — $ 78,203 $ — $ 78,203 Corporate debt securities* — 10,754 — 10,754 Total $ — $ 88,957 $ — $ 88,957 *Denotes fair market value obtained from pricing services. The estimated fair values of equity investments and other financial instruments as of June 30, 2019 and December 31, 2018 are presented in the following table: As of June 30, 2019 (in thousands) Level 1 Level 2 Level 3 Total Financial assets: Cash and cash equivalents $ 36,677 $ — $ — $ 36,677 Accrued interest and dividends 922 — — 922 Equity securities, at fair value: Common stocks 55,065 — — 55,065 Short-term investments: Commercial paper and money market funds 18,979 — — 18,979 Other investments: Equity investments in unconsolidated affiliates, equity method — — 5,601 5,601 Equity investments in unconsolidated affiliates, measurement alternative — — 6,818 6,818 Total $ 111,643 $ — $ 12,419 $ 124,062 As of December 31, 2018 (in thousands) Level 1 Level 2 Level 3 Total Financial assets: Cash and cash equivalents $ 18,694 $ — $ — $ 18,694 Accrued interest and dividends 946 — — 946 Equity securities, at fair value: Common stocks 48,489 — — 48,489 Short-term investments: Commercial paper and money market funds 32,787 — — 32,787 Other investments: Equity investments in unconsolidated affiliates, equity method — — 5,847 5,847 Equity investments in unconsolidated affiliates, measurement alternative — — 6,589 6,589 Total $ 100,916 $ — $ 12,436 $ 113,352 The Company did not hold any Level 3 category debt or marketable equity investment securities as of June 30, 2019 or December 31, 2018. There were no transfers into or out of Levels 1, 2 or 3 during the periods presented. To help ensure that estimated fair value determinations are consistent with ASC 820, prices from our pricing services go through multiple review processes to ensure appropriate pricing. Pricing procedures and inputs used to price each security include, but are not limited to, the following: unadjusted quoted market prices for identical securities such as stock market closing prices; non-binding quoted prices for identical securities in markets that are not active; interest rates; yield curves observable at commonly quoted intervals; volatility; prepayment speeds; loss severity; credit risks; and default rates. The Company reviews the procedures and inputs used by its pricing services, and verifies a sample of the services’ quotes by comparing them to values obtained from other pricing resources. In the event the Company disagrees with a price provided by its pricing services, the respective service reevaluates the price to corroborate the market information and then reviews inputs to the evaluation in light of potentially new market data. The Company believes that these processes and inputs result in appropriate classifications and estimated fair values consistent with ASC 820. Certain equity investments under the measurement alternative are measured at estimated fair value on a non-recurring basis and are reviewed for impairment quarterly. If any such investment is determined to be other-than-temporarily impaired, an impairment charge is recorded against such investment and reflected in the Consolidated Statements of Income. There were no impairments of such investments made during the six-month period ended June 30, 2019 or the twelve-month period ended December 31, 2018 . The following table presents a rollforward of equity investments under the measurement alternative as of June 30, 2019 and December 31, 2018 : (in thousands) Balance, January 1, 2019 Amounts Impaired Observable Changes Purchases and Additional Commitments Paid Sales, Returns of Capital and Other Reductions Balance, June 30, 2019 Other investments: Equity investments in unconsolidated affiliates, measurement alternative $ 6,589 $ — $ — $ 956 $ (727 ) $ 6,818 Total $ 6,589 $ — $ — $ 956 $ (727 ) $ 6,818 (in thousands) Balance, January 1, 2018 Amounts Impaired Observable Changes Purchases and Additional Commitments Paid Sales, Returns of Capital and Other Reductions Balance, December 31, 2018 Other investments: Equity investments in unconsolidated affiliates, measurement alternative $ 5,439 $ — $ — $ 1,486 $ (336 ) $ 6,589 Total $ 5,439 $ — $ — $ 1,486 $ (336 ) $ 6,589</t>
  </si>
  <si>
    <t>Commitments And Contingencies</t>
  </si>
  <si>
    <t>Commitments and Contingencies Disclosure [Abstract]</t>
  </si>
  <si>
    <t>Commitments and Contingencies Legal Proceedings – The Company and its subsidiaries are involved in legal proceedings that are incidental to their business. In the Company’s opinion, based on the present status of these proceedings, any potential liability of the Company or its subsidiaries with respect to these legal proceedings, will not, in the aggregate, be material to the Company’s consolidated financial condition or operations. Regulation – The Company’s title insurance and trust subsidiaries are regulated by various federal, state and local governmental agencies and are subject to various audits, examinations, and inquiries. It is the opinion of management based on its present expectations that findings from these audits, examinations, and inquiries will not have a material impact on the Company’s consolidated financial condition or results of operations. Escrow and Trust Deposits – As a service to its customers, the Company, through ITIC, administers escrow and trust deposits representing earnest money received under real estate contracts, undisbursed amounts received for settlement of mortgage loans and indemnities against specific title risks. These amounts are not considered assets of the Company and, therefore, are excluded from the accompanying Consolidated Balance Sheets; however, the Company remains contingently liable for the disposition of these deposits. Like-Kind Exchanges Proceeds – In administering tax-deferred property exchanges, the Company’s subsidiary, Investors Title Exchange Corporation (“ITEC”), serves as a qualified intermediary for exchanges, holding the net sales proceeds from relinquished property to be used for purchase of replacement property. Another Company subsidiary, Investors Title Accommodation Corporation (“ITAC”), serves as exchange accommodation titleholder and, through limited liability companies that are wholly owned subsidiaries of ITAC, holds property for exchangers in reverse exchange transactions. Like-kind exchange deposits and reverse exchange property totaled approximately $253.4 million and $308.7 million as of June 30, 2019 and December 31, 2018 , respectively. These amounts are not considered assets of the Company and, therefore, are excluded from the accompanying Consolidated Balance Sheets; however, the Company remains contingently liable for transfers of property, disbursements of proceeds and the return on the proceeds at the agreed upon interest rate. Exchange services revenues include earnings on these deposits; therefore, investment income is included as a component of non-title services on the Consolidated Statements of Income rather than other investment income. Like-kind exchange funds are primarily invested in money market and other short-term investments.</t>
  </si>
  <si>
    <t>Related Party Transactions</t>
  </si>
  <si>
    <t>Related Party Transactions [Abstract]</t>
  </si>
  <si>
    <t>Related Party Transactions The Company does business with, and has investments in, unconsolidated limited liability companies that are primarily title insurance agencies. The Company utilizes the equity method to account for its investment in these limited liability companies. The following tables set forth the approximate values by year found within each financial statement classification: Financial Statement Classification, Consolidated Balance Sheets (in thousands) As of As of Other investments $ 5,601 $ 5,847 Premium and fees receivable $ 521 $ 409 Financial Statement Classification, Consolidated Statements of Income (in thousands) Three Months Ended Six Months Ended 2019 2018 2019 2018 Net premiums written $ 3,929 $ 3,628 $ 7,048 $ 6,819 Non-title services and other investment income $ 614 $ 892 $ 1,087 $ 1,135 Commissions to agents $ 2,573 $ 2,415 $ 4,646 $ 4,530</t>
  </si>
  <si>
    <t>Business Combinations, Intangible Assets and Goodwill</t>
  </si>
  <si>
    <t>Business Combinations [Abstract]</t>
  </si>
  <si>
    <t>Note 9 – Intangible Assets, Goodwill and Title Plant Intangible Assets The estimated fair values of intangible assets recognized as the result of title insurance agency acquisitions, all Level 3 inputs, are principally based on values obtained from an independent third-party valuation service. In accordance with ASC 350, Intangibles – Goodwill and Other , management determined that no events or changes in circumstances occurred during the six-month periods ended June 30, 2019 and 2018 that would indicate the carrying amounts may not be recoverable, and therefore determined that no identifiable intangible assets were impaired. Identifiable intangible assets consist of the following: (in thousands) As of As of Referral relationships $ 6,416 $ 6,416 Non-compete agreements 1,406 1,406 Tradename 560 560 Total 8,382 8,382 Accumulated amortization (2,204 ) (1,952 ) Identifiable intangible assets, net $ 6,178 $ 6,430 The following table provides the estimated aggregate amortization expense for each of the five succeeding fiscal years: Year Ended (in thousands) 2019 $ 252 2020 569 2021 562 2022 525 2023 525 Thereafter 3,745 Total $ 6,178 Goodwill and Title Plant As of June 30, 2019 , the Company recognized $4.4 million in goodwill and $690 thousand in a title plant, net of impairments, as the result of title insurance agency acquisitions. The title plant is included with other assets in the Consolidated Balance Sheets. The fair values of goodwill and the title plant, both Level 3 inputs, are principally based on values obtained from an independent third-party valuation service as of the date of acquisition. In accordance with ASC 350, Intangibles – Goodwill and Other , management determined that no events or changes in circumstances occurred during the six-month periods ended June 30, 2019 and 2018 that would indicate the carrying amounts may not be recoverable, and therefore determined that neither goodwill nor the title plant were impaired.</t>
  </si>
  <si>
    <t>Other Comprehensive Income (Loss), Net of Tax [Abstract]</t>
  </si>
  <si>
    <t>Accumulated Other Comprehensive Income The following tables provide changes in the balances of each component of accumulated other comprehensive income, net of tax, for the periods ended June 30, 2019 and 2018 : Three Months Ended Unrealized Gains and Losses On Available-for-Sale Securities Postretirement Benefits Plans Total Beginning balance at April 1 $ 2,124 $ (32 ) $ 2,092 Other comprehensive income before reclassifications 762 — 762 Amounts reclassified from accumulated other comprehensive income — — — Net current-period other comprehensive income 762 — 762 Ending balance $ 2,886 $ (32 ) $ 2,854 Three Months Ended Unrealized Gains and Losses On Available-for-Sale Securities Postretirement Benefits Plans Total Beginning balance at April 1 $ 1,078 $ (69 ) $ 1,009 Other comprehensive loss before reclassifications (203 ) — (203 ) Amounts reclassified from accumulated other comprehensive income — — — Net current-period other comprehensive loss (203 ) — (203 ) Ending balance $ 875 $ (69 ) $ 806 Six Months Ended Unrealized Gains and Losses Postretirement Total Beginning balance at January 1 $ 981 $ (32 ) $ 949 Other comprehensive income before reclassifications 1,905 — 1,905 Amounts reclassified from accumulated other comprehensive income — — — Net current-period other comprehensive income 1,905 — 1,905 Ending balance $ 2,886 $ (32 ) $ 2,854 Six Months Ended Unrealized Gains and Losses On Available-for-Sale Securities Postretirement Benefits Plans Total Beginning balance at January 1 $ 16,003 $ (58 ) $ 15,945 Cumulative effect adjustment for adoption of new accounting standards (13,616 ) (11 ) (13,627 ) Other comprehensive loss before reclassifications (1,512 ) — (1,512 ) Amounts reclassified from accumulated other comprehensive income — — — Net current-period other comprehensive loss (1,512 ) — (1,512 ) Ending balance $ 875 $ (69 ) $ 806 There were no amounts reclassified out of accumulated other comprehensive income for the six-month periods ended June 30, 2019 and 2018 .</t>
  </si>
  <si>
    <t>Revenue Recognition</t>
  </si>
  <si>
    <t>Revenue from Contract with Customer [Abstract]</t>
  </si>
  <si>
    <t>Note 11 – Revenue from Contracts with Customers ASU 2014-09, Revenue from Contracts with Customers (Topic 606) requires that an entity recognize revenue to depict the transfer of promised goods or services to customers in an amount that reflects the consideration to which the entity expects to be entitled in exchange for those goods or services. This guidance does not apply to revenue associated with insurance contracts (including title insurance policies), financial instruments and lease contracts; and therefore is primarily applicable to the following Company revenue categories. Escrow and other title-related fees – The Company’s title segment recognizes commission revenue and fees related to items such as searches, settlements, commitments and other ancillary services. Escrow and other title-related fees are recognized as revenue at the time of the related transactions as the earnings process, or performance obligation, is then considered to be complete. Non-title services – Through various subsidiaries, the Company offers management services, tax-deferred real property exchange services, investment management and trust services. Nonrefundable exchange fees are recognized as revenue upon receipt of the funds, which is at the time of closing of the initial sale of property. All other non-title service fees are recognized as revenue as performance obligations are completed. Other – The Company occasionally recognizes revenue from other miscellaneous contracts which can include, but is not limited to seminar and education registration fees and software licensing contracts. These revenue streams are deemed immaterial to the operations of the Company, and revenue is recognized when, or as, performance obligations are completed. The following table provides a breakdown of the Company’s revenue by major business activity: Three Months Ended Six Months Ended (in thousands) 2019 2018 2019 2018 Revenue from contracts with customers: Escrow and other title-related fees $ 1,901 $ 2,149 $ 3,223 $ 3,653 Non-title services 2,517 1,696 4,905 3,288 Total revenue from contracts with customers 4,418 3,845 8,128 6,941 Other sources of revenue: Net premiums written 34,978 35,142 63,773 64,701 Investment-related revenue 3,247 2,942 10,373 3,840 Other 90 7 405 230 Total revenues $ 42,733 $ 41,936 $ 82,679 $ 75,712</t>
  </si>
  <si>
    <t>Leases</t>
  </si>
  <si>
    <t>Leases [Abstract]</t>
  </si>
  <si>
    <t>Lessee, Operating Leases</t>
  </si>
  <si>
    <t>Note 12 – Leases The Company enters into lease agreements that are primarily used for office space. These leases are accounted for as operating leases, with lease expense recognized on a straight-line basis over the term of the lease. A portion of the Company's current leases include an option to extend or cancel the lease term. The exercise of such an option is solely at the Company's discretion. The operating lease liability recorded in the Consolidated Balance Sheets includes lease payments related to options to extend or cancel the lease term if the Company determined at the date of adoption that the lease was expected to be renewed or extended. The Company, in determining the present value of lease payments, utilized the average rate over a 10-year term based upon the Moody's seasoned Aaa corporate bond yields, as explicit rates of interest were not readily determinable in the lease contracts. The Company does not carry debt; thus no incremental borrowing rate was available to the Company. Lease expense is included in office and technology expenses in the Consolidated Statements of Income. Information regarding the Company’s operating leases follows: (in thousands) Three Months Ended Six Months Ended Operating leases $ 315 $ 629 Short-term leases (b) 42 76 Lease expense $ 357 $ 705 Sub-lease income — — Lease cost $ 357 $ 705 (b) Leases with an initial term of twelve months or less are not recorded on the Consolidated Balance Sheets. Components of the operating lease liability presented on the Consolidated Balance Sheets are as follows: (in thousands) As of Current: Operating lease liabilities $ 1,054 Non-current: Operating lease liabilities 3,609 Total operating lease liabilities $ 4,663 The future minimum lease payments under operating leases that have initial or remaining noncancelable lease terms in excess of one year as of June 30, 2019 , are summarized as follows: Year Ended (in thousands) 2019 $ 621 2020 1,206 2021 1,100 2022 857 2023 548 Thereafter 851 Total undiscounted payments $ 5,183 Less: present value adjustment (520 ) Operating lease liabilities $ 4,663 Supplemental lease information is as follows: As of June 30, 2019 Weighted average remaining lease term (years) 5.00 Weighted average discount rate 4.2 % The Company does not have any material pending operating or financing lease agreements that become effective in future periods.</t>
  </si>
  <si>
    <t>Basis Of Presentation And Significant Accounting Policies (Policy)</t>
  </si>
  <si>
    <t>Principles Of Consolidation</t>
  </si>
  <si>
    <t>Principles of Consolidation – The accompanying unaudited Consolidated Financial Statements include the accounts and operations of Investors Title Company and its subsidiaries, and have been prepared in accordance with accounting principles generally accepted in the United States ("GAAP") for interim financial information, with the instructions to Form 10-Q and with Article 10 of Regulation S-X. Accordingly, certain information and footnote disclosures normally included in annual financial statements have been condensed or omitted. Earnings attributable to noncontrolling interests in majority-owned title insurance agencies are recorded in the Consolidated Statements of Income. All intercompany balances and transactions have been eliminated in consolidation. In the opinion of management, all adjustments considered necessary for a fair presentation of the financial position, results of operations and cash flows of the Company in the accompanying unaudited Consolidated Financial Statements have been included. All such adjustments are of a normal recurring nature. Operating results for the three- and six-month periods ended June 30, 2019 are not necessarily indicative of the financial condition and results that may be expected for the year ending December 31, 2019 or any other interim period.</t>
  </si>
  <si>
    <t>Use Of Estimates And Assumptions</t>
  </si>
  <si>
    <t>Use of Estimates and Assumptions – The preparation of the Company’s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nd assumptions used.</t>
  </si>
  <si>
    <t>Subsequent Events, Policy</t>
  </si>
  <si>
    <t>Recently Adopted Accounting Standards</t>
  </si>
  <si>
    <t>Recently Issued Accounting Standards</t>
  </si>
  <si>
    <t>In February 2016, the Financial Accounting Standards Board ("FASB") issued Accounting Standards Update ("ASU") 2016-02, Leases (Topic 842) . ASU 2016-02 updated guidance to improve financial reporting for leasing transactions. The core principle of the guidance is that lessees will be required to recognize assets and liabilities on the balance sheet for all leases with terms of more than twelve months. A lessee will recognize a liability to make lease payments and a right-of-use ("ROU") asset representing its right to use the underlying asset for the lease term. Disclosures are required by lessees to meet the objective of enabling users of financial statements to assess the amount, timing, and uncertainty of cash flows arising from leases. In transition, lessees are required to recognize and measure leases at the beginning of the earliest period presented using a modified retrospective approach, with certain practical expedients available. The update was effective for fiscal years beginning after December 15, 2018, including interim periods within those fiscal years. The Company adopted this update on January 1, 2019 with no material impact on the Company's Consolidated Statements of Income or the Consolidated Statements of Cash Flows. The update did have a material impact on the Company's Consolidated Balance Sheets, which included the recognition of operating lease ROU assets and operating lease liabilities. Refer to Note 12 and the Significant Accounting Policies section, below, for further information regarding the Company's accounting for leases. In March 2017, the FASB issued ASU 2017-08, Receivables - Nonrefundable Fees and Other Costs (Subtopic 310-20): Premium Amortization on Purchased Callable Debt Securities. ASU 2017-08 is intended to enhance the accounting for the amortization of premiums for purchased callable debt securities. Specifically, the ASU shortens the amortization period for certain investments in callable debt securities purchased at a premium by requiring that the premium be amortized to the earliest call date. The amendments do not require an accounting change for securities held at a discount; the discount continues to be amortized to maturity. The update was effective for annual periods beginning after December 15, 2018, and interim periods within those fiscal years. The Company adopted this update on January 1, 2019 with no impact on the Company's financial position and results of operations. Recently Issued Accounting Standards In June 2016, the FASB issued ASU 2016-13, Financial Instruments - Credit Losses (Topic 326) . ASU 2016-13 is intended to provide financial statement users with more decision-useful information about the expected credit losses on financial instruments and other commitments to extend credit held by a reporting entity at each reporting date. The update broadens the information that an entity must consider in developing its expected credit loss estimates, and is meant to better reflect an entity’s current estimate of all expected credit losses. In addition, this update amends the accounting for credit losses on available-for-sale debt securities and purchased financial assets with credit deterioration. The update is effective for annual periods beginning after December 15, 2019, and interim periods within those fiscal years. Early adoption is permitted as of fiscal years beginning after December 15, 2018, including interim periods within those fiscal years. The Company is currently evaluating the impact that the recently issued accounting standard will have on the Company's financial position and results of operations, but does not expect it to have a material impact. Currently, the Company's potential credit losses under this accounting standard relate to fixed maturity securities. The Company does not believe that the risk of credit losses, based on current fixed maturity securities holdings, is material to the Company's financial statements as a whole. Refer to Note 6 for further information about the Company's investments. In January 2017, the FASB issued ASU 2017-04, Intangibles - Goodwill and Other (Topic 350). This update removes the requirement to compare the implied fair value of goodwill with its carrying amount as part of step 2 of the goodwill impairment test. As a result, under the ASU,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In addition, the ASU clarifies that an entity should consider income tax effects from any tax deductible goodwill on the carrying amount of the reporting unit when measuring the goodwill impairment loss, if applicable. The update is effective for annual or any interim goodwill impairment tests in fiscal years beginning after December 15, 2019. Early adoption is permitted for interim or annual goodwill impairment tests performed on testing dates after January 1, 2017. None of these amendments are expected to have a material impact on the Company's financial position or results of operations. Significant Accounting Policies – The Company has updated the following accounting policies due to the adoption of ASU 2016-02, Leases (Topic 842): At inception, the Company determines if an arrangement is a lease. The Company enters into lease agreements that are primarily used for office space, and all current leases are accounted for as operating leases. Amounts related to operating leases are included in operating lease ROU assets and operating lease liabilities on the Company's Consolidated Balance Sheets. Operating lease ROU assets represent the Company’s right to use an underlying asset for the stated lease term. Operating lease liabilities represent the Company’s obligation to make lease payments arising from an operating lease. Operating lease ROU assets and liabilities are recognized at the date of the lease commencement, and are based on the present value of lease payments over the lease term. In addition, the Company elected certain practical expedients and therefore (a) chose not to reassess whether any expired or existing contracts are, or contain, leases, (b) chose not to reassess the lease classification for any expired or existing leases, and (c) chose not to reassess initial direct costs for any expired or existing leases. The Company's current leases do not provide an implicit interest rate, thus the Company utilized the average rate over a 10-year term based upon the Moody's seasoned Aaa corporate bond yields in determining the present value of lease payments. A portion of the Company's current leases include an option to extend or cancel the lease term. The exercise of such an option is solely at the Company's discretion. The operating lease liability recorded in the Consolidated Balance Sheets includes lease payments related to options to extend or cancel the lease term if the Company determined at the date of adoption that the lease was expected to be renewed or extended. A lease expense is recognized on a straight-line basis over the lease term. Adjustments for straight-line rental expense for the periods presented are not material and as such, the lease expense recognized was reflected in cash used in operating activities for the respective periods. Refer to Note 12 for further information about the Company's leases.</t>
  </si>
  <si>
    <t>Reserves For Claims (Tables)</t>
  </si>
  <si>
    <t>Summary Of Transactions In Reserves For Claims</t>
  </si>
  <si>
    <t>Activity in the reserve for claims for the six-month period ended June 30, 2019 and the year ended December 31, 2018 are summarized as follows: (in thousands) June 30, 2019 December 31, 2018 Balance, beginning of period $ 31,729 $ 34,801 Provision (benefit), charged to operations 2,623 (332 ) Payments of claims, net of recoveries (1,314 ) (2,740 ) Balance, end of period $ 33,038 $ 31,729</t>
  </si>
  <si>
    <t>Summary of the Company's Loss Reserves</t>
  </si>
  <si>
    <t>A summary of the Company’s reserve for claims, broken down into its components of known title claims and IBNR, follows: (in thousands, except percentages) June 30, 2019 % December 31, 2018 % Known title claims $ 5,045 15.3 $ 3,007 9.5 IBNR 27,993 84.7 28,722 90.5 Total reserve for claims $ 33,038 100.0 $ 31,729 100.0</t>
  </si>
  <si>
    <t>Earnings Per Common Share And Share Awards (Tables)</t>
  </si>
  <si>
    <t>Computation Of Basic And Diluted Earnings Per Share</t>
  </si>
  <si>
    <t>The following table sets forth the computation of basic and diluted earnings per share for the three- and six-month periods ended June 30 : Three Months Ended Six Months Ended (in thousands, except per share amounts) 2019 2018 2019 2018 Net income attributable to the Company $ 5,500 $ 6,947 $ 12,126 $ 11,123 Weighted average common shares outstanding – Basic 1,889 1,887 1,888 1,886 Incremental shares outstanding assuming the exercise of dilutive SARs (share-settled) 7 10 8 10 Weighted average common shares outstanding – Diluted 1,896 1,897 1,896 1,896 Basic earnings per common share $ 2.91 $ 3.68 $ 6.42 $ 5.90 Diluted earnings per common share $ 2.90 $ 3.66 $ 6.40 $ 5.87</t>
  </si>
  <si>
    <t>Summary Of Share-Based Award Transactions</t>
  </si>
  <si>
    <t>A summary of share-based award transactions for all share-based award plans follows: (in thousands, except weighted average exercise price and average remaining contractual term) Number Of Shares Weighted Average Exercise Price Average Remaining Contractual Term (Years) Aggregate Intrinsic Value Outstanding as of January 1, 2018 25 $ 93.40 3.98 2,624 SARs granted 4 188.71 SARs exercised (1 ) 41.50 Outstanding as of December 31, 2018 28 $ 110.27 3.64 2,019 SARs granted 4 162.81 SARs exercised (2 ) 50.50 Outstanding as of June 30, 2019 30 $ 124.13 4.03 1,500 Exercisable as of June 30, 2019 27 $ 119.23 3.67 1,486 Unvested as of June 30, 2019 3 $ 162.81 6.88 14</t>
  </si>
  <si>
    <t>Share-Based Valuation Assumptions</t>
  </si>
  <si>
    <t>The weighted average fair values for the SARs issued during 2019 and 2018 were $ 51.88 and $ 78.61 , respectively, and were estimated using the weighted average assumptions shown in the table below. 2019 2018 Expected Life in Years 7.0 7.0 Volatility 30.2% 39.0% Interest Rate 2.3% 3.1% Yield Rate 1.0% 0.8%</t>
  </si>
  <si>
    <t>Segment Information (Tables)</t>
  </si>
  <si>
    <t>Selected Financial Information About The Company's Operations By Segment</t>
  </si>
  <si>
    <t>Provided below is selected financial information about the Company's operations by segment for the periods June 30, 2019 and 2018 : Three Months Ended June 30, 2019 (in thousands) Title Insurance All Other Intersegment Eliminations Total Insurance and other services revenues $ 38,601 $ 2,831 $ (1,946 ) $ 39,486 Investment income 2,471 790 — 3,261 Net realized loss on investments (8 ) (6 ) — (14 ) Total revenues $ 41,064 $ 3,615 $ (1,946 ) $ 42,733 Operating expenses 35,139 2,485 (1,811 ) 35,813 Income before income taxes $ 5,925 $ 1,130 $ (135 ) $ 6,920 Total assets $ 187,754 $ 68,740 $ — $ 256,494 Three Months Ended June 30, 2018 (in thousands) Title All Intersegment Total Insurance and other services revenues $ 38,680 $ 1,996 $ (1,682 ) $ 38,994 Investment income 2,125 529 — 2,654 Net realized gain on investments 264 24 — 288 Total revenues $ 41,069 $ 2,549 $ (1,682 ) $ 41,936 Operating expenses 32,424 2,246 (1,548 ) 33,122 Income before income taxes $ 8,645 $ 303 $ (134 ) $ 8,814 Total assets $ 199,132 $ 54,066 $ — $ 253,198 Six Months Ended June 30, 2019 (in thousands) Title All Intersegment Total Insurance and other services revenues $ 69,920 $ 5,522 $ (3,136 ) $ 72,306 Investment income 7,901 1,696 — 9,597 Net realized gain on investments 756 20 — 776 Total revenues $ 78,577 $ 7,238 $ (3,136 ) $ 82,679 Operating expenses 65,591 4,722 (2,867 ) 67,446 Income before income taxes $ 12,986 $ 2,516 $ (269 ) $ 15,233 Total assets $ 187,754 $ 68,740 $ — $ 256,494 Six Months Ended June 30, 2018 (in thousands) Title All Intersegment Total Insurance and other services revenues $ 71,101 $ 3,886 $ (3,115 ) $ 71,872 Investment income 2,739 660 — 3,399 Net realized gain on investments 407 34 — 441 Total revenues $ 74,247 $ 4,580 $ (3,115 ) $ 75,712 Operating expenses 60,216 4,304 (2,847 ) 61,673 Income before income taxes $ 14,031 $ 276 $ (268 ) $ 14,039 Total assets $ 199,132 $ 54,066 $ — $ 253,198</t>
  </si>
  <si>
    <t>Retirement Agreements And Other Postretirement Benefits (Tables)</t>
  </si>
  <si>
    <t>Components Of Net Periodic Benefits Cost</t>
  </si>
  <si>
    <t>The following sets forth the net periodic benefit cost for the executive benefits for the periods ended June 30, 2019 and 2018 : Three Months Ended Six Months Ended (in thousands) 2019 2018 2019 2018 Service cost – benefits earned during the year $ — $ — $ — $ — Interest cost on the projected benefit obligation 9 8 17 16 Amortization of unrecognized losses — — — — Net periodic benefit cost $ 9 $ 8 $ 17 $ 16</t>
  </si>
  <si>
    <t>Investments In Securities (Tables)</t>
  </si>
  <si>
    <t>Schedule of Gross Unrealized Gains (Losses) and Amortized Cost for Securities</t>
  </si>
  <si>
    <t>The cost and estimated fair value of equity securities are as follows: As of June 30, 2019 (in thousands) Cost Estimated Equity securities, at fair value: Common stocks $ 32,019 $ 55,065 Total $ 32,019 $ 55,065 As of December 31, 2018 (in thousands) Cost Estimated Equity securities, at fair value: Common stocks $ 31,255 $ 48,489 Total $ 31,255 $ 48,489 The estimated fair value, gross unrealized holding gains, gross unrealized holding losses and amortized cost for fixed maturity securities by major classification are as follows: As of June 30, 2019 (in thousands) Amortized Cost Gross Gains Gross Unrealized Losses Estimated Fair Fixed maturity securities, available-for-sale, at fair value: Government obligations $ 1,013 $ — $ 1 $ 1,012 General obligations of U.S. states, territories and political subdivisions 20,007 756 — 20,763 Special revenue issuer obligations of U.S. states, territories and political subdivisions 52,626 2,361 18 54,969 Corporate debt securities 9,001 565 4 9,562 Total $ 82,647 $ 3,682 $ 23 $ 86,306 As of December 31, 2018 (in thousands) Amortized Cost Gross Gains Gross Unrealized Losses Estimated Fair Value Fixed maturity securities, available-for-sale, at fair value: Government obligations $ 1,023 $ — $ 7 $ 1,016 General obligations of U.S. states, territories and political subdivisions 19,518 229 143 19,604 Special revenue issuer obligations of U.S. states, territories and political subdivisions 56,675 1,237 329 57,583 Corporate debt securities 10,498 303 47 10,754 Total $ 87,714 $ 1,769 $ 526 $ 88,957</t>
  </si>
  <si>
    <t>Schedule Of Fixed Maturity Securities</t>
  </si>
  <si>
    <t>The scheduled maturities of fixed maturity securities at June 30, 2019 are as follows: Available-for-Sale (in thousands) Amortized Cost Estimated Fair Due in one year or less $ 10,014 $ 10,044 Due one year through five years 39,193 40,927 Due five years through ten years 32,631 34,105 Due after ten years 809 1,230 Total $ 82,647 $ 86,306</t>
  </si>
  <si>
    <t>Schedule of Unrealized Loss on Investments</t>
  </si>
  <si>
    <t>The following table presents the gross unrealized losses on fixed maturity securities and the estimated fair value of the related securities, aggregated by investment category and length of time that individual securities have been in a continuous loss position at June 30, 2019 and December 31, 2018 : Less than 12 Months 12 Months or Longer Total As of June 30, 2019 (in thousands) Estimated Fair Value Unrealized Losses Estimated Fair Unrealized Losses Estimated Fair Unrealized Losses Government obligations $ — $ — $ 1,012 $ (1 ) $ 1,012 $ (1 ) General obligations of U.S. states, territories and political subdivisions — — — — — — Special revenue issuer obligations of U.S. states, territories and political subdivisions 458 — 3,269 (18 ) 3,727 (18 ) Corporate debt securities 1,498 (2 ) 2,748 (2 ) 4,246 (4 ) Total temporarily impaired securities $ 1,956 $ (2 ) $ 7,029 $ (21 ) $ 8,985 $ (23 ) Less than 12 Months 12 Months or Longer Total As of December 31, 2018 (in thousands) Estimated Fair Value Unrealized Losses Estimated Fair Unrealized Losses Estimated Fair Unrealized Losses Government obligations $ 1,016 $ (7 ) $ — $ — $ 1,016 $ (7 ) General obligations of U.S. states, territories and political subdivisions 4,888 (32 ) 6,469 (111 ) 11,357 (143 ) Special revenue issuer obligations of U.S. states, territories and political subdivisions 12,326 (100 ) 9,720 (229 ) 22,046 (329 ) Corporate debt securities 4,490 (28 ) 3,733 (19 ) 8,223 (47 ) Total temporarily impaired securities $ 22,720 $ (167 ) $ 19,922 $ (359 ) $ 42,642 $ (526 )</t>
  </si>
  <si>
    <t>Schedule Of Gross Realized Gains And Losses On Securities</t>
  </si>
  <si>
    <t>Gross realized gains and losses on sales of investments for the six-month periods ended June 30 are summarized as follows: (in thousands) 2019 2018 Gross realized gains from securities: Special revenue issuer obligations of U.S. states, territories and political subdivisions $ — $ — Corporate debt securities — — Common stocks 952 484 Total $ 952 $ 484 Gross realized losses from securities: General obligations of U.S. states, territories and political subdivisions $ — $ — Special revenue issuer obligations of U.S. states, territories and political subdivisions — — Common stocks (177 ) (47 ) Other-than-temporary impairment of securities — — Total $ (177 ) $ (47 ) Net realized gains from securities $ 775 $ 437 Net realized gains on other investments: Gains on other investments $ 1 $ 4 Total $ 1 $ 4 Net realized investment gains $ 776 $ 441</t>
  </si>
  <si>
    <t>Schedule of Variable Interest Entities</t>
  </si>
  <si>
    <t>The following table sets forth details about the Company's variable interest investments in VIEs, which are structured either as limited partnerships ("LPs") or limited liability companies ("LLCs"), as of June 30, 2019 : Type of Investment (in thousands) Balance Sheet Classification Carrying Value Estimated Fair Value Maximum Potential Loss (a) Tax credit LPs Other investments $ 226 $ 226 $ 1,768 Real estate LLCs or LPs Other investments 5,281 6,520 7,675 Small business investment LPs Other investments 4,876 7,803 8,955 Total $ 10,383 $ 14,549 $ 18,398 (a) Maximum potential loss is calculated as the total investment in the LLC or LP, including any capital commitments that may have not yet been called. The Company is not exposed to any loss beyond the total commitment of its investment.</t>
  </si>
  <si>
    <t>Schedule Of Fair Value Assets Measured On Recurring Basis</t>
  </si>
  <si>
    <t>The following table presents, by level, fixed maturity securities carried at estimated fair value measured as of June 30, 2019 and December 31, 2018 : As of June 30, 2019 (in thousands) Level 1 Level 2 Level 3 Total Fixed maturity securities: Obligations of U.S. states, territories and political subdivisions* $ — $ 76,744 $ — $ 76,744 Corporate debt securities* — 9,562 — 9,562 Total $ — $ 86,306 $ — $ 86,306 As of December 31, 2018 (in thousands) Level 1 Level 2 Level 3 Total Fixed maturity securities: Obligations of U.S. states, territories and political subdivisions* $ — $ 78,203 $ — $ 78,203 Corporate debt securities* — 10,754 — 10,754 Total $ — $ 88,957 $ — $ 88,957</t>
  </si>
  <si>
    <t>Schedule Of Carrying Value And Fair Value Of Financial Assets Disclosed</t>
  </si>
  <si>
    <t>The estimated fair values of equity investments and other financial instruments as of June 30, 2019 and December 31, 2018 are presented in the following table: As of June 30, 2019 (in thousands) Level 1 Level 2 Level 3 Total Financial assets: Cash and cash equivalents $ 36,677 $ — $ — $ 36,677 Accrued interest and dividends 922 — — 922 Equity securities, at fair value: Common stocks 55,065 — — 55,065 Short-term investments: Commercial paper and money market funds 18,979 — — 18,979 Other investments: Equity investments in unconsolidated affiliates, equity method — — 5,601 5,601 Equity investments in unconsolidated affiliates, measurement alternative — — 6,818 6,818 Total $ 111,643 $ — $ 12,419 $ 124,062 As of December 31, 2018 (in thousands) Level 1 Level 2 Level 3 Total Financial assets: Cash and cash equivalents $ 18,694 $ — $ — $ 18,694 Accrued interest and dividends 946 — — 946 Equity securities, at fair value: Common stocks 48,489 — — 48,489 Short-term investments: Commercial paper and money market funds 32,787 — — 32,787 Other investments: Equity investments in unconsolidated affiliates, equity method — — 5,847 5,847 Equity investments in unconsolidated affiliates, measurement alternative — — 6,589 6,589 Total $ 100,916 $ — $ 12,436 $ 113,352</t>
  </si>
  <si>
    <t>Schedule of Cost Method Investments</t>
  </si>
  <si>
    <t>The following table presents a rollforward of equity investments under the measurement alternative as of June 30, 2019 and December 31, 2018 : (in thousands) Balance, January 1, 2019 Amounts Impaired Observable Changes Purchases and Additional Commitments Paid Sales, Returns of Capital and Other Reductions Balance, June 30, 2019 Other investments: Equity investments in unconsolidated affiliates, measurement alternative $ 6,589 $ — $ — $ 956 $ (727 ) $ 6,818 Total $ 6,589 $ — $ — $ 956 $ (727 ) $ 6,818 (in thousands) Balance, January 1, 2018 Amounts Impaired Observable Changes Purchases and Additional Commitments Paid Sales, Returns of Capital and Other Reductions Balance, December 31, 2018 Other investments: Equity investments in unconsolidated affiliates, measurement alternative $ 5,439 $ — $ — $ 1,486 $ (336 ) $ 6,589 Total $ 5,439 $ — $ — $ 1,486 $ (336 ) $ 6,589</t>
  </si>
  <si>
    <t>Related Party Transactions (Tables)</t>
  </si>
  <si>
    <t>Summary Of Approximate Values By Year Found Within Consolidated Balance Sheets</t>
  </si>
  <si>
    <t>The following tables set forth the approximate values by year found within each financial statement classification: Financial Statement Classification, Consolidated Balance Sheets (in thousands) As of As of Other investments $ 5,601 $ 5,847 Premium and fees receivable $ 521 $ 409</t>
  </si>
  <si>
    <t>Summary Of Approximate Values By Year Found Within Consolidated Statements Of Income</t>
  </si>
  <si>
    <t xml:space="preserve"> Financial Statement Classification, Consolidated Statements of Income (in thousands) Three Months Ended Six Months Ended 2019 2018 2019 2018 Net premiums written $ 3,929 $ 3,628 $ 7,048 $ 6,819 Non-title services and other investment income $ 614 $ 892 $ 1,087 $ 1,135 Commissions to agents $ 2,573 $ 2,415 $ 4,646 $ 4,530</t>
  </si>
  <si>
    <t>Business Combinations, Intangible Assets and Goodwill (Tables)</t>
  </si>
  <si>
    <t>Schedule of Finite-Lived Intangible Assets</t>
  </si>
  <si>
    <t>Identifiable intangible assets consist of the following: (in thousands) As of As of Referral relationships $ 6,416 $ 6,416 Non-compete agreements 1,406 1,406 Tradename 560 560 Total 8,382 8,382 Accumulated amortization (2,204 ) (1,952 ) Identifiable intangible assets, net $ 6,178 $ 6,430</t>
  </si>
  <si>
    <t>Schedule Of Aggregate Amortization Expense for Intangible Assets</t>
  </si>
  <si>
    <t>The following table provides the estimated aggregate amortization expense for each of the five succeeding fiscal years: Year Ended (in thousands) 2019 $ 252 2020 569 2021 562 2022 525 2023 525 Thereafter 3,745 Total $ 6,178</t>
  </si>
  <si>
    <t>Accumulated Other Comprehensive Income (Tables)</t>
  </si>
  <si>
    <t>Schedule Of Changes In Balances Of Each Component Of Accumulated Other Comprehensive Income, Net Of Tax</t>
  </si>
  <si>
    <t>The following tables provide changes in the balances of each component of accumulated other comprehensive income, net of tax, for the periods ended June 30, 2019 and 2018 : Three Months Ended Unrealized Gains and Losses On Available-for-Sale Securities Postretirement Benefits Plans Total Beginning balance at April 1 $ 2,124 $ (32 ) $ 2,092 Other comprehensive income before reclassifications 762 — 762 Amounts reclassified from accumulated other comprehensive income — — — Net current-period other comprehensive income 762 — 762 Ending balance $ 2,886 $ (32 ) $ 2,854 Three Months Ended Unrealized Gains and Losses On Available-for-Sale Securities Postretirement Benefits Plans Total Beginning balance at April 1 $ 1,078 $ (69 ) $ 1,009 Other comprehensive loss before reclassifications (203 ) — (203 ) Amounts reclassified from accumulated other comprehensive income — — — Net current-period other comprehensive loss (203 ) — (203 ) Ending balance $ 875 $ (69 ) $ 806 Six Months Ended Unrealized Gains and Losses Postretirement Total Beginning balance at January 1 $ 981 $ (32 ) $ 949 Other comprehensive income before reclassifications 1,905 — 1,905 Amounts reclassified from accumulated other comprehensive income — — — Net current-period other comprehensive income 1,905 — 1,905 Ending balance $ 2,886 $ (32 ) $ 2,854 Six Months Ended Unrealized Gains and Losses On Available-for-Sale Securities Postretirement Benefits Plans Total Beginning balance at January 1 $ 16,003 $ (58 ) $ 15,945 Cumulative effect adjustment for adoption of new accounting standards (13,616 ) (11 ) (13,627 ) Other comprehensive loss before reclassifications (1,512 ) — (1,512 ) Amounts reclassified from accumulated other comprehensive income — — — Net current-period other comprehensive loss (1,512 ) — (1,512 ) Ending balance $ 875 $ (69 ) $ 806</t>
  </si>
  <si>
    <t>Revenue Recognition (Tables)</t>
  </si>
  <si>
    <t>Disaggregation of Revenue</t>
  </si>
  <si>
    <t xml:space="preserve"> Three Months Ended Six Months Ended (in thousands) 2019 2018 2019 2018 Revenue from contracts with customers: Escrow and other title-related fees $ 1,901 $ 2,149 $ 3,223 $ 3,653 Non-title services 2,517 1,696 4,905 3,288 Total revenue from contracts with customers 4,418 3,845 8,128 6,941 Other sources of revenue: Net premiums written 34,978 35,142 63,773 64,701 Investment-related revenue 3,247 2,942 10,373 3,840 Other 90 7 405 230 Total revenues $ 42,733 $ 41,936 $ 82,679 $ 75,712</t>
  </si>
  <si>
    <t>Leases (Tables)</t>
  </si>
  <si>
    <t>Lease, Cost</t>
  </si>
  <si>
    <t xml:space="preserve">Lease expense is included in office and technology expenses in the Consolidated Statements of Income. Information regarding the Company’s operating leases follows: (in thousands) Three Months Ended Six Months Ended Operating leases $ 315 $ 629 Short-term leases (b) 42 76 Lease expense $ 357 $ 705 Sub-lease income — — Lease cost $ 357 $ 705 (b) Leases with an initial term of twelve months or less are not recorded on the Consolidated Balance Sheets. </t>
  </si>
  <si>
    <t>Lessee, Operating Lease Liability, Current and Non-current</t>
  </si>
  <si>
    <t>Components of the operating lease liability presented on the Consolidated Balance Sheets are as follows: (in thousands) As of Current: Operating lease liabilities $ 1,054 Non-current: Operating lease liabilities 3,609 Total operating lease liabilities $ 4,663</t>
  </si>
  <si>
    <t>Lessee, Operating Lease, Liability, Maturity</t>
  </si>
  <si>
    <t>The future minimum lease payments under operating leases that have initial or remaining noncancelable lease terms in excess of one year as of June 30, 2019 , are summarized as follows: Year Ended (in thousands) 2019 $ 621 2020 1,206 2021 1,100 2022 857 2023 548 Thereafter 851 Total undiscounted payments $ 5,183 Less: present value adjustment (520 ) Operating lease liabilities $ 4,663</t>
  </si>
  <si>
    <t>Operating Lease Other Information</t>
  </si>
  <si>
    <t>Supplemental lease information is as follows: As of June 30, 2019 Weighted average remaining lease term (years) 5.00 Weighted average discount rate 4.2 %</t>
  </si>
  <si>
    <t>Reserves For Claims Summary Of Transactions In Reserves For Claims (Details) - USD ($) $ in Thousands</t>
  </si>
  <si>
    <t>12 Months Ended</t>
  </si>
  <si>
    <t>Dec. 31, 2017</t>
  </si>
  <si>
    <t>Liability for Unpaid Claims and Claims Adjustment Expense [Roll Forward]</t>
  </si>
  <si>
    <t>Liability for Title Claims and Claims Adjustment Expense</t>
  </si>
  <si>
    <t>Provision (benefit), charged to operations</t>
  </si>
  <si>
    <t>Reserves For Claims Summary Of The Company's Loss Reserves (Details) - USD ($) $ in Thousands</t>
  </si>
  <si>
    <t>Known title claims</t>
  </si>
  <si>
    <t>IBNR</t>
  </si>
  <si>
    <t>Total reserve for claims</t>
  </si>
  <si>
    <t>% of known title reserves</t>
  </si>
  <si>
    <t>15.30%</t>
  </si>
  <si>
    <t>9.50%</t>
  </si>
  <si>
    <t>% of IBNR</t>
  </si>
  <si>
    <t>84.70%</t>
  </si>
  <si>
    <t>90.50%</t>
  </si>
  <si>
    <t>% of total loss reserves</t>
  </si>
  <si>
    <t>100.00%</t>
  </si>
  <si>
    <t>Earnings Per Common Share And Share Awards (Details) - USD ($) $ / shares in Units, $ in Thousands</t>
  </si>
  <si>
    <t>Earnings Per Common Share And Share Awards [Line Items]</t>
  </si>
  <si>
    <t>Anti-dilutive shares excluded from computation of diluted earnings per share</t>
  </si>
  <si>
    <t>Number of SARs granted where exercise price was less than market price on date of grant</t>
  </si>
  <si>
    <t>Share-based Payment Arrangement, Expense</t>
  </si>
  <si>
    <t>Share-based Payment Arrangement, Nonvested Award, Cost Not yet Recognized, Amount</t>
  </si>
  <si>
    <t>SARs</t>
  </si>
  <si>
    <t>SARs expiration period</t>
  </si>
  <si>
    <t>7 years</t>
  </si>
  <si>
    <t>SARs vesting period</t>
  </si>
  <si>
    <t>1 year</t>
  </si>
  <si>
    <t>Share-based Compensation Arrangement by Share-based Payment Award, Options, Grants in Period, Net of Forfeitures</t>
  </si>
  <si>
    <t>Share-based Compensation Arrangement by Share-based Payment Award, Options, Grants in Period, Weighted Average Grant Date Fair Value</t>
  </si>
  <si>
    <t>Maximum | SARs</t>
  </si>
  <si>
    <t>Share-based Compensation Arrangement by Share-based Payment Award, Shares Purchased for Award</t>
  </si>
  <si>
    <t>Computation Of Basic And Diluted Earnings Per Share (Details) - USD ($) $ / shares in Units, shares in Thousands, $ in Thousands</t>
  </si>
  <si>
    <t>Weighted average common shares outstanding - Basic</t>
  </si>
  <si>
    <t>Incremental shares outstanding assuming the exercise of dilutive stock options and SARs (share settled)</t>
  </si>
  <si>
    <t>Weighted average common shares outstanding - Diluted</t>
  </si>
  <si>
    <t>Earnings Per Common Share And Share Awards Summary Of Share-Based Award Transactions (Details) - SARs - USD ($) $ / shares in Units, $ in Thousands</t>
  </si>
  <si>
    <t>Share-based Compensation Arrangement by Share-based Payment Award, Options, Outstanding [Roll Forward]</t>
  </si>
  <si>
    <t>Number Of Shares, Outstanding Beginning Balance</t>
  </si>
  <si>
    <t>Number Of Shares, SARs granted</t>
  </si>
  <si>
    <t>Number Of Shares, SARS exercised</t>
  </si>
  <si>
    <t>Number Of Shares, Outstanding Ending Balance</t>
  </si>
  <si>
    <t>Number Of Shares, Exercisable as of June 30, 2019</t>
  </si>
  <si>
    <t>Number Of Shares, Unvested as of June 30, 2019</t>
  </si>
  <si>
    <t>Share-based Compensation Arrangement by Share-based Payment Award, SARs, Outstanding, Weighted Average Exercise Price [Roll Forward]</t>
  </si>
  <si>
    <t>Weighted Average Exercise Price, Outstanding Beginning Balance</t>
  </si>
  <si>
    <t>Weighted Average Exercise Price, SARs granted</t>
  </si>
  <si>
    <t>Weighted Average Exercise Price, SARS exercised</t>
  </si>
  <si>
    <t>Weighted Average Exercise Price, Outstanding Ending Balance</t>
  </si>
  <si>
    <t>Weighted Average Exercise Price, Exercisable as of June 30, 2019</t>
  </si>
  <si>
    <t>Share Based Compensation Arrangement By Share Based Payment Award, Unvested, Weighted Average Exercise Price</t>
  </si>
  <si>
    <t>Average Remaining Contractual Term, Outstanding Beginning Balance</t>
  </si>
  <si>
    <t>4 years 10 days</t>
  </si>
  <si>
    <t>3 years 7 months 20 days</t>
  </si>
  <si>
    <t>3 years 11 months 23 days</t>
  </si>
  <si>
    <t>Average Remaining Contractual Term, Outstanding Ending Balance</t>
  </si>
  <si>
    <t>Average Remaining Contractual Term, Exercisable as of June 30, 2019</t>
  </si>
  <si>
    <t>3 years 8 months 1 day</t>
  </si>
  <si>
    <t>Average Remaining Contractual Term, Unvested as of June 30, 2019</t>
  </si>
  <si>
    <t>6 years 10 months 17 days</t>
  </si>
  <si>
    <t>Aggregate Intrinsic Value, Outstanding Beginning Balance</t>
  </si>
  <si>
    <t>Aggregate Intrinsic Value, Outstanding Ending Balance</t>
  </si>
  <si>
    <t>Aggregate Intrinsic Value, Exercisable as of June 30, 2019</t>
  </si>
  <si>
    <t>Aggregate Intrinsic Value, Unvested as of June 30, 2019</t>
  </si>
  <si>
    <t>Earnings Per Common Share And Share Awards Share-Based Valuation Assumptions (Details)</t>
  </si>
  <si>
    <t>Share-based Compensation Arrangement by Share-based Payment Award, Fair Value Assumptions, Expected Term</t>
  </si>
  <si>
    <t>Share-based Compensation Arrangement by Share-based Payment Award, Fair Value Assumptions, Weighted Average Volatility Rate</t>
  </si>
  <si>
    <t>30.20%</t>
  </si>
  <si>
    <t>39.00%</t>
  </si>
  <si>
    <t>Share-based Compensation Arrangement by Share-based Payment Award, Fair Value Assumptions, Risk Free Interest Rate</t>
  </si>
  <si>
    <t>2.30%</t>
  </si>
  <si>
    <t>3.10%</t>
  </si>
  <si>
    <t>Share-based Compensation Arrangement by Share-based Payment Award, Fair Value Assumptions, Expected Dividend Rate</t>
  </si>
  <si>
    <t>1.00%</t>
  </si>
  <si>
    <t>0.80%</t>
  </si>
  <si>
    <t>Segment Information Selected Financial Information By Segment (Details) $ in Thousands</t>
  </si>
  <si>
    <t>Jun. 30, 2019USD ($)</t>
  </si>
  <si>
    <t>Jun. 30, 2018USD ($)</t>
  </si>
  <si>
    <t>Jun. 30, 2019USD ($)segment</t>
  </si>
  <si>
    <t>Dec. 31, 2018USD ($)</t>
  </si>
  <si>
    <t>Segment Reporting Information [Line Items]</t>
  </si>
  <si>
    <t>Number of reportable segments | segment</t>
  </si>
  <si>
    <t>Insurance And Other Services Revenue</t>
  </si>
  <si>
    <t>Investment income</t>
  </si>
  <si>
    <t>Net realized gain (loss) on investments</t>
  </si>
  <si>
    <t>Operating expenses</t>
  </si>
  <si>
    <t>Income (loss) before income taxes</t>
  </si>
  <si>
    <t>Total assets</t>
  </si>
  <si>
    <t>Title Insurance</t>
  </si>
  <si>
    <t>All Other</t>
  </si>
  <si>
    <t>Intersegment Eliminations</t>
  </si>
  <si>
    <t>Retirement Agreements And Other Postretirement Benefits (Details) - USD ($) $ in Thousands</t>
  </si>
  <si>
    <t>Employee benefits and other payments</t>
  </si>
  <si>
    <t>Defined Benefit Plan Disclosure [Line Items]</t>
  </si>
  <si>
    <t>Service cost - benefits earned during the year</t>
  </si>
  <si>
    <t>Interest cost on the projected benefit obligation</t>
  </si>
  <si>
    <t>Amortization of unrecognized losses</t>
  </si>
  <si>
    <t>Net periodic benefits costs</t>
  </si>
  <si>
    <t>Investments In Securities (Details)</t>
  </si>
  <si>
    <t>Jun. 30, 2019USD ($)security</t>
  </si>
  <si>
    <t>Available-for-sale, Securities in Unrealized Loss Positions, Qualitative Disclosure, Number of Positions</t>
  </si>
  <si>
    <t>Other than Temporary Impairment Losses, Investments, Portion Recognized in Earnings, Net, Available-for-sale Securities</t>
  </si>
  <si>
    <t>Impairment amount for cost-method investments</t>
  </si>
  <si>
    <t>Investments In Securities (Schedule Of Gross Unrealized Gains And Losses And Amortized Cost For Securities) (Details) $ in Thousands</t>
  </si>
  <si>
    <t>Debt and Equity Securities, FV-NI [Line Items]</t>
  </si>
  <si>
    <t>Government obligations</t>
  </si>
  <si>
    <t>Available-for-sale, at fair value, Gross Unrealized Gains</t>
  </si>
  <si>
    <t>Available-for-sale, at fair value, Gross Unrealized Losses</t>
  </si>
  <si>
    <t>Available-for-sale, at fair value, Estimated Fair Value</t>
  </si>
  <si>
    <t>General Obligations Of U.S. States, Territories And Political Subdivisions</t>
  </si>
  <si>
    <t>Special Revenue Obligations Of U.S. States, Territories And Political Subdivisions</t>
  </si>
  <si>
    <t>Number of Special Revenue Bonds</t>
  </si>
  <si>
    <t>Corporate Debt Securities</t>
  </si>
  <si>
    <t>Total Fixed Maturities</t>
  </si>
  <si>
    <t>Investments In Securities (Schedule Of Fixed Maturity Securities) (Details) - USD ($) $ in Thousands</t>
  </si>
  <si>
    <t>Due in one year or less, Amortized Cost</t>
  </si>
  <si>
    <t>Due after one year through five years, Amortized Cost</t>
  </si>
  <si>
    <t>Due five years through ten years, Amortized Cost</t>
  </si>
  <si>
    <t>Due after ten years, Amortized Cost</t>
  </si>
  <si>
    <t>Total, Amortized Cost</t>
  </si>
  <si>
    <t>Due in one year or less, Fair Value</t>
  </si>
  <si>
    <t>Due after one year through five years, Fair Value</t>
  </si>
  <si>
    <t>Due five years through ten years, Fair Value</t>
  </si>
  <si>
    <t>Due after ten years, Fair Value</t>
  </si>
  <si>
    <t>Total, Fair Value</t>
  </si>
  <si>
    <t>Investments In Securities (Schedule Of Unrealized Losses On Investments) (Details) - USD ($) $ in Thousands</t>
  </si>
  <si>
    <t>Debt Securities, Available-for-sale [Line Items]</t>
  </si>
  <si>
    <t>Total temporarily impaired securities, Less than 12 Months, Fair Value</t>
  </si>
  <si>
    <t>Total temporarily impaired securities, Less than 12 Months, Unrealized Losses</t>
  </si>
  <si>
    <t>Total temporarily impaired securities, 12 Months or Longer, Fair Value</t>
  </si>
  <si>
    <t>Available-for-sale Securities, Continuous Unrealized Loss Position, 12 Months or Longer, Accumulated Loss</t>
  </si>
  <si>
    <t>Total temporarily impaired securities, Total Fair Value</t>
  </si>
  <si>
    <t>Total temporarily impaired securities, Unrealized Losses</t>
  </si>
  <si>
    <t>General obligations of U.S. states, territories and political subdivisions</t>
  </si>
  <si>
    <t>Special revenue issuer obligations of U.S. states, territories and political subdivisions</t>
  </si>
  <si>
    <t>Total Fixed Maturity Securities</t>
  </si>
  <si>
    <t>Investments In Securities (Schedule of Equity Securities) (Details) - USD ($) $ in Thousands</t>
  </si>
  <si>
    <t>Fair Value, Assets and Liabilities Measured on Recurring and Nonrecurring Basis [Line Items]</t>
  </si>
  <si>
    <t>Equity Securities, Cost</t>
  </si>
  <si>
    <t>Equity Securities, Estimated Fair Value</t>
  </si>
  <si>
    <t>Investments In Securities (Schedule Of Gross Realized Gains And Losses On Securities) (Details) - USD ($) $ in Thousands</t>
  </si>
  <si>
    <t>Total, Gross realized gains</t>
  </si>
  <si>
    <t>Total, Gross realized losses</t>
  </si>
  <si>
    <t>Net realized gains from securities</t>
  </si>
  <si>
    <t>Gain on other investments</t>
  </si>
  <si>
    <t>Issuer Obligations Of U S States Territories And Political Subdivisions Special Revenue [Member]</t>
  </si>
  <si>
    <t>Common Stocks And Nonredeemable Preferred Stocks</t>
  </si>
  <si>
    <t>Equity Securities, Realized Gain</t>
  </si>
  <si>
    <t>Equity Securities, Realized Loss</t>
  </si>
  <si>
    <t>Impairments of Debt And Equity Securities [Member]</t>
  </si>
  <si>
    <t>Investments In Securities Investments In Securities (Schedule of Variable Interest Entities) (Details) - Other investments $ in Thousands</t>
  </si>
  <si>
    <t>Variable Interest Entity [Line Items]</t>
  </si>
  <si>
    <t>Carrying Value</t>
  </si>
  <si>
    <t>Estimated Fair Value</t>
  </si>
  <si>
    <t>Maximum Potential Loss</t>
  </si>
  <si>
    <t>Tax credit LPs</t>
  </si>
  <si>
    <t>Real estate LLCs or LPs</t>
  </si>
  <si>
    <t>Small business investment LPs</t>
  </si>
  <si>
    <t>Investments In Securities Investments In Securities (Schedule Of Fair Value Assets Measured On Recurring Basis) (Details) - USD ($) $ in Thousands</t>
  </si>
  <si>
    <t>Debt Securities, Available-for-sale</t>
  </si>
  <si>
    <t>Level 1</t>
  </si>
  <si>
    <t>Level 2</t>
  </si>
  <si>
    <t>Level 3</t>
  </si>
  <si>
    <t>General Obligations Of U.S. States, Territories And Political Subdivisions | Level 1</t>
  </si>
  <si>
    <t>General Obligations Of U.S. States, Territories And Political Subdivisions | Level 2</t>
  </si>
  <si>
    <t>General Obligations Of U.S. States, Territories And Political Subdivisions | Level 3</t>
  </si>
  <si>
    <t>Corporate Debt Securities | Level 1</t>
  </si>
  <si>
    <t>Corporate Debt Securities | Level 2</t>
  </si>
  <si>
    <t>Corporate Debt Securities | Level 3</t>
  </si>
  <si>
    <t>Investments In Securities Investments in Securities (Schedule of Carrying Value and Fair Value of Financial Assets Disclosed) (Details) - USD ($) $ in Thousands</t>
  </si>
  <si>
    <t>Fair Value, Balance Sheet Grouping, Financial Statement Captions [Line Items]</t>
  </si>
  <si>
    <t>Commercial paper and money market funds</t>
  </si>
  <si>
    <t>Equity investments in unconsolidated affiliates, equity method</t>
  </si>
  <si>
    <t>Equity investments in unconsolidated affiliates, measurement alternative</t>
  </si>
  <si>
    <t>Assets, Fair Value Disclosure</t>
  </si>
  <si>
    <t>Investments In Securities (Schedule of Other Investments) (Details) - USD ($) $ in Thousands</t>
  </si>
  <si>
    <t>Other Equity Investments</t>
  </si>
  <si>
    <t>Beginning of period</t>
  </si>
  <si>
    <t>Amounts Impaired</t>
  </si>
  <si>
    <t>Observable Changes</t>
  </si>
  <si>
    <t>Purchases and Additional Commitments Paid</t>
  </si>
  <si>
    <t>Sales, Returns of Capital and Other Reductions</t>
  </si>
  <si>
    <t>End of period</t>
  </si>
  <si>
    <t>Commitments And Contingencies (Details) - USD ($) $ in Millions</t>
  </si>
  <si>
    <t>Like-kind exchange deposits and reverse exchange property</t>
  </si>
  <si>
    <t>Related Party Transactions Summary Of Approximate Values By Year Found Within Consolidated Balance Sheets (Details) - USD ($) $ in Thousands</t>
  </si>
  <si>
    <t>Related Party Transaction [Line Items]</t>
  </si>
  <si>
    <t>Premiums and fees receivable</t>
  </si>
  <si>
    <t>Title Insurance Agencies</t>
  </si>
  <si>
    <t>Related Party Transactions Summary Of Approximate Values By Year Found Within Consolidated Statements Of Income (Details) - USD ($) $ in Thousands</t>
  </si>
  <si>
    <t>Business Combinations, Intangible Assets and Goodwill (Details) - USD ($)</t>
  </si>
  <si>
    <t>Impairment of Intangible Assets (Excluding Goodwill)</t>
  </si>
  <si>
    <t>Goodwill</t>
  </si>
  <si>
    <t>Title Plants</t>
  </si>
  <si>
    <t>Goodwill, Impairment Loss</t>
  </si>
  <si>
    <t>Business Combinations, Intangible Assets and Goodwill Schedule of Finite-Lived Intangible Assets (Details) - USD ($) $ in Thousands</t>
  </si>
  <si>
    <t>Schedule of Finite-Lived Intangible Assets [Abstract]</t>
  </si>
  <si>
    <t>Referral Relationships</t>
  </si>
  <si>
    <t>Non-compete Agreements</t>
  </si>
  <si>
    <t>Tradename</t>
  </si>
  <si>
    <t>Identifiable Intangible Assets, Gross</t>
  </si>
  <si>
    <t>Accumulated Amortization</t>
  </si>
  <si>
    <t>Identifiable Intangible Assets, Net</t>
  </si>
  <si>
    <t>Business Combinations, Intangible Assets and Goodwill, Schedule of Aggregate Amortization Expense for Intangible Assets (Details) - USD ($) $ in Thousands</t>
  </si>
  <si>
    <t>2020</t>
  </si>
  <si>
    <t>2021</t>
  </si>
  <si>
    <t>2022</t>
  </si>
  <si>
    <t>2023</t>
  </si>
  <si>
    <t>Thereafter</t>
  </si>
  <si>
    <t>Accumulated Other Comprehensive Income Balances Of Each Component Of Accumulated Other Comprehensive Income, Net Of Tax (Details) - USD ($) $ in Thousands</t>
  </si>
  <si>
    <t>Accumulated Other Comprehensive Income (Loss) [Roll Forward]</t>
  </si>
  <si>
    <t>Beginning balance</t>
  </si>
  <si>
    <t>Ending balance</t>
  </si>
  <si>
    <t>Unrealized Gains and Losses On Available-for-Sale Securities</t>
  </si>
  <si>
    <t>Other comprehensive income before reclassifications</t>
  </si>
  <si>
    <t>Amounts reclassified from accumulated other comprehensive income</t>
  </si>
  <si>
    <t>Postretirement Benefits Plans</t>
  </si>
  <si>
    <t>Revenue Recognition (Details) - USD ($) $ in Thousands</t>
  </si>
  <si>
    <t>Disaggregation of Revenue [Line Items]</t>
  </si>
  <si>
    <t>Revenue from contracts with customers</t>
  </si>
  <si>
    <t>Other sources of revenue</t>
  </si>
  <si>
    <t>Investment-related revenue</t>
  </si>
  <si>
    <t>Leases Operating Lease Cost (Details) - USD ($) $ in Thousands</t>
  </si>
  <si>
    <t>Lease expense</t>
  </si>
  <si>
    <t>Short-term leases</t>
  </si>
  <si>
    <t>Sub-lease income</t>
  </si>
  <si>
    <t>Lease cost</t>
  </si>
  <si>
    <t>Leases Current and Noncurrent Lease Liabilities (Details) - USD ($) $ in Thousands</t>
  </si>
  <si>
    <t>Operating lease, liability, current</t>
  </si>
  <si>
    <t>Operating lease, liability, noncurrent</t>
  </si>
  <si>
    <t>Operating lease, liability</t>
  </si>
  <si>
    <t>Leases Schedule of Lease Payments (Details) - USD ($) $ in Thousands</t>
  </si>
  <si>
    <t>Total undiscounted payments</t>
  </si>
  <si>
    <t>Less: present value adjustment</t>
  </si>
  <si>
    <t>Leases Other Information (Details)</t>
  </si>
  <si>
    <t>Weighted average remaining lease term (years)</t>
  </si>
  <si>
    <t>5 years</t>
  </si>
  <si>
    <t>Weighted average discount rate</t>
  </si>
  <si>
    <t>4.2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6"/>
    <col customWidth="1" max="2" min="2" width="6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8</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2</v>
      </c>
    </row>
    <row r="25" spans="1:3">
      <c r="A25" s="4" t="s">
        <v>44</v>
      </c>
      <c r="B25" s="4" t="s">
        <v>45</v>
      </c>
    </row>
    <row r="26" spans="1:3">
      <c r="A26" s="4" t="s">
        <v>46</v>
      </c>
      <c r="B26" s="4" t="s">
        <v>8</v>
      </c>
    </row>
    <row r="27" spans="1:3">
      <c r="A27" s="4" t="s">
        <v>47</v>
      </c>
      <c r="B27" s="4" t="s">
        <v>8</v>
      </c>
    </row>
    <row r="28" spans="1:3">
      <c r="A28" s="4" t="s">
        <v>48</v>
      </c>
      <c r="B28" s="4" t="s">
        <v>8</v>
      </c>
    </row>
    <row r="29" spans="1:3">
      <c r="A29" s="4" t="s">
        <v>49</v>
      </c>
      <c r="C29" s="5" t="n">
        <v>1888682</v>
      </c>
    </row>
    <row r="30" spans="1:3">
      <c r="A30" s="4" t="s">
        <v>50</v>
      </c>
    </row>
    <row r="31" spans="1:3">
      <c r="A31" s="3" t="s">
        <v>4</v>
      </c>
    </row>
    <row r="32" spans="1:3">
      <c r="A32" s="4" t="s">
        <v>51</v>
      </c>
      <c r="B32" s="4" t="s">
        <v>52</v>
      </c>
    </row>
    <row r="33" spans="1:3">
      <c r="A33" s="4" t="s">
        <v>53</v>
      </c>
      <c r="B33" s="4" t="s">
        <v>54</v>
      </c>
    </row>
    <row r="34" spans="1:3">
      <c r="A34" s="4" t="s">
        <v>55</v>
      </c>
      <c r="B34" s="4" t="s">
        <v>56</v>
      </c>
    </row>
    <row r="35" spans="1:3">
      <c r="A35" s="4" t="s">
        <v>57</v>
      </c>
    </row>
    <row r="36" spans="1:3">
      <c r="A36" s="3" t="s">
        <v>4</v>
      </c>
    </row>
    <row r="37" spans="1:3">
      <c r="A37" s="4" t="s">
        <v>58</v>
      </c>
      <c r="B37" s="4" t="s">
        <v>10</v>
      </c>
    </row>
    <row r="38" spans="1:3">
      <c r="A38" s="4" t="s">
        <v>51</v>
      </c>
      <c r="B38" s="4" t="s">
        <v>59</v>
      </c>
    </row>
    <row r="39" spans="1:3">
      <c r="A39" s="4" t="s">
        <v>55</v>
      </c>
      <c r="B39"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0</v>
      </c>
      <c r="B1" s="2" t="s">
        <v>1</v>
      </c>
    </row>
    <row r="2" spans="1:2">
      <c r="B2" s="2" t="s">
        <v>2</v>
      </c>
    </row>
    <row r="3" spans="1:2">
      <c r="A3" s="3" t="s">
        <v>252</v>
      </c>
    </row>
    <row r="4" spans="1:2">
      <c r="A4" s="4" t="s">
        <v>150</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36677</v>
      </c>
      <c r="C3" s="6" t="n">
        <v>18694</v>
      </c>
    </row>
    <row r="4" spans="1:3">
      <c r="A4" s="3" t="s">
        <v>64</v>
      </c>
    </row>
    <row r="5" spans="1:3">
      <c r="A5" s="4" t="s">
        <v>65</v>
      </c>
      <c r="B5" s="5" t="n">
        <v>86306</v>
      </c>
      <c r="C5" s="5" t="n">
        <v>88957</v>
      </c>
    </row>
    <row r="6" spans="1:3">
      <c r="A6" s="4" t="s">
        <v>66</v>
      </c>
      <c r="B6" s="5" t="n">
        <v>55065</v>
      </c>
      <c r="C6" s="5" t="n">
        <v>48489</v>
      </c>
    </row>
    <row r="7" spans="1:3">
      <c r="A7" s="4" t="s">
        <v>67</v>
      </c>
      <c r="B7" s="5" t="n">
        <v>18979</v>
      </c>
      <c r="C7" s="5" t="n">
        <v>32787</v>
      </c>
    </row>
    <row r="8" spans="1:3">
      <c r="A8" s="4" t="s">
        <v>68</v>
      </c>
      <c r="B8" s="5" t="n">
        <v>12419</v>
      </c>
      <c r="C8" s="5" t="n">
        <v>12436</v>
      </c>
    </row>
    <row r="9" spans="1:3">
      <c r="A9" s="4" t="s">
        <v>69</v>
      </c>
      <c r="B9" s="5" t="n">
        <v>172769</v>
      </c>
      <c r="C9" s="5" t="n">
        <v>182669</v>
      </c>
    </row>
    <row r="10" spans="1:3">
      <c r="A10" s="4" t="s">
        <v>70</v>
      </c>
      <c r="B10" s="5" t="n">
        <v>11831</v>
      </c>
      <c r="C10" s="5" t="n">
        <v>12128</v>
      </c>
    </row>
    <row r="11" spans="1:3">
      <c r="A11" s="4" t="s">
        <v>71</v>
      </c>
      <c r="B11" s="5" t="n">
        <v>922</v>
      </c>
      <c r="C11" s="5" t="n">
        <v>946</v>
      </c>
    </row>
    <row r="12" spans="1:3">
      <c r="A12" s="4" t="s">
        <v>72</v>
      </c>
      <c r="B12" s="5" t="n">
        <v>7002</v>
      </c>
      <c r="C12" s="5" t="n">
        <v>7288</v>
      </c>
    </row>
    <row r="13" spans="1:3">
      <c r="A13" s="4" t="s">
        <v>73</v>
      </c>
      <c r="B13" s="5" t="n">
        <v>9997</v>
      </c>
      <c r="C13" s="5" t="n">
        <v>10304</v>
      </c>
    </row>
    <row r="14" spans="1:3">
      <c r="A14" s="4" t="s">
        <v>74</v>
      </c>
      <c r="B14" s="5" t="n">
        <v>10528</v>
      </c>
      <c r="C14" s="5" t="n">
        <v>10780</v>
      </c>
    </row>
    <row r="15" spans="1:3">
      <c r="A15" s="4" t="s">
        <v>75</v>
      </c>
      <c r="B15" s="5" t="n">
        <v>4660</v>
      </c>
      <c r="C15" s="5" t="n">
        <v>0</v>
      </c>
    </row>
    <row r="16" spans="1:3">
      <c r="A16" s="4" t="s">
        <v>76</v>
      </c>
      <c r="B16" s="5" t="n">
        <v>1495</v>
      </c>
      <c r="C16" s="5" t="n">
        <v>1459</v>
      </c>
    </row>
    <row r="17" spans="1:3">
      <c r="A17" s="4" t="s">
        <v>77</v>
      </c>
      <c r="B17" s="5" t="n">
        <v>613</v>
      </c>
      <c r="C17" s="5" t="n">
        <v>0</v>
      </c>
    </row>
    <row r="18" spans="1:3">
      <c r="A18" s="4" t="s">
        <v>78</v>
      </c>
      <c r="B18" s="5" t="n">
        <v>256494</v>
      </c>
      <c r="C18" s="5" t="n">
        <v>244268</v>
      </c>
    </row>
    <row r="19" spans="1:3">
      <c r="A19" s="3" t="s">
        <v>79</v>
      </c>
    </row>
    <row r="20" spans="1:3">
      <c r="A20" s="4" t="s">
        <v>80</v>
      </c>
      <c r="B20" s="5" t="n">
        <v>33038</v>
      </c>
      <c r="C20" s="5" t="n">
        <v>31729</v>
      </c>
    </row>
    <row r="21" spans="1:3">
      <c r="A21" s="4" t="s">
        <v>81</v>
      </c>
      <c r="B21" s="5" t="n">
        <v>25079</v>
      </c>
      <c r="C21" s="5" t="n">
        <v>27735</v>
      </c>
    </row>
    <row r="22" spans="1:3">
      <c r="A22" s="4" t="s">
        <v>82</v>
      </c>
      <c r="B22" s="5" t="n">
        <v>4663</v>
      </c>
      <c r="C22" s="5" t="n">
        <v>0</v>
      </c>
    </row>
    <row r="23" spans="1:3">
      <c r="A23" s="4" t="s">
        <v>83</v>
      </c>
      <c r="B23" s="5" t="n">
        <v>0</v>
      </c>
      <c r="C23" s="5" t="n">
        <v>4981</v>
      </c>
    </row>
    <row r="24" spans="1:3">
      <c r="A24" s="4" t="s">
        <v>84</v>
      </c>
      <c r="B24" s="5" t="n">
        <v>5419</v>
      </c>
      <c r="C24" s="5" t="n">
        <v>4184</v>
      </c>
    </row>
    <row r="25" spans="1:3">
      <c r="A25" s="4" t="s">
        <v>85</v>
      </c>
      <c r="B25" s="5" t="n">
        <v>68199</v>
      </c>
      <c r="C25" s="5" t="n">
        <v>68629</v>
      </c>
    </row>
    <row r="26" spans="1:3">
      <c r="A26" s="4" t="s">
        <v>86</v>
      </c>
      <c r="B26" s="5" t="n">
        <v>0</v>
      </c>
      <c r="C26" s="5" t="n">
        <v>0</v>
      </c>
    </row>
    <row r="27" spans="1:3">
      <c r="A27" s="3" t="s">
        <v>87</v>
      </c>
    </row>
    <row r="28" spans="1:3">
      <c r="A28" s="4" t="s">
        <v>88</v>
      </c>
      <c r="B28" s="5" t="n">
        <v>0</v>
      </c>
      <c r="C28" s="5" t="n">
        <v>0</v>
      </c>
    </row>
    <row r="29" spans="1:3">
      <c r="A29" s="4" t="s">
        <v>89</v>
      </c>
      <c r="B29" s="5" t="n">
        <v>0</v>
      </c>
      <c r="C29" s="5" t="n">
        <v>0</v>
      </c>
    </row>
    <row r="30" spans="1:3">
      <c r="A30" s="4" t="s">
        <v>90</v>
      </c>
      <c r="B30" s="5" t="n">
        <v>185441</v>
      </c>
      <c r="C30" s="5" t="n">
        <v>174690</v>
      </c>
    </row>
    <row r="31" spans="1:3">
      <c r="A31" s="4" t="s">
        <v>91</v>
      </c>
      <c r="B31" s="5" t="n">
        <v>2854</v>
      </c>
      <c r="C31" s="5" t="n">
        <v>949</v>
      </c>
    </row>
    <row r="32" spans="1:3">
      <c r="A32" s="4" t="s">
        <v>92</v>
      </c>
      <c r="B32" s="5" t="n">
        <v>188295</v>
      </c>
      <c r="C32" s="5" t="n">
        <v>175639</v>
      </c>
    </row>
    <row r="33" spans="1:3">
      <c r="A33" s="4" t="s">
        <v>93</v>
      </c>
      <c r="B33" s="6" t="n">
        <v>256494</v>
      </c>
      <c r="C33" s="6" t="n">
        <v>2442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25</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8</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31</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2</v>
      </c>
      <c r="B1" s="2" t="s">
        <v>1</v>
      </c>
    </row>
    <row r="2" spans="1:2">
      <c r="B2" s="2" t="s">
        <v>2</v>
      </c>
    </row>
    <row r="3" spans="1:2">
      <c r="A3" s="3" t="s">
        <v>234</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5</v>
      </c>
      <c r="B1" s="2" t="s">
        <v>1</v>
      </c>
    </row>
    <row r="2" spans="1:2">
      <c r="B2" s="2" t="s">
        <v>2</v>
      </c>
    </row>
    <row r="3" spans="1:2">
      <c r="A3" s="3" t="s">
        <v>237</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288</v>
      </c>
      <c r="B1" s="2" t="s">
        <v>1</v>
      </c>
    </row>
    <row r="2" spans="1:2">
      <c r="B2" s="2" t="s">
        <v>2</v>
      </c>
    </row>
    <row r="3" spans="1:2">
      <c r="A3" s="3" t="s">
        <v>240</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47</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0</v>
      </c>
      <c r="B1" s="2" t="s">
        <v>1</v>
      </c>
    </row>
    <row r="2" spans="1:2">
      <c r="B2" s="2" t="s">
        <v>2</v>
      </c>
    </row>
    <row r="3" spans="1:2">
      <c r="A3" s="3" t="s">
        <v>25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61</v>
      </c>
    </row>
    <row r="2" spans="1:3">
      <c r="A2" s="3" t="s">
        <v>95</v>
      </c>
    </row>
    <row r="3" spans="1:3">
      <c r="A3" s="4" t="s">
        <v>96</v>
      </c>
      <c r="B3" s="6" t="n">
        <v>82647</v>
      </c>
      <c r="C3" s="6" t="n">
        <v>87714</v>
      </c>
    </row>
    <row r="4" spans="1:3">
      <c r="A4" s="4" t="s">
        <v>97</v>
      </c>
      <c r="B4" s="6" t="n">
        <v>32019</v>
      </c>
      <c r="C4" s="6" t="n">
        <v>31255</v>
      </c>
    </row>
    <row r="5" spans="1:3">
      <c r="A5" s="4" t="s">
        <v>98</v>
      </c>
      <c r="B5" s="5" t="n">
        <v>1000</v>
      </c>
      <c r="C5" s="5" t="n">
        <v>1000</v>
      </c>
    </row>
    <row r="6" spans="1:3">
      <c r="A6" s="4" t="s">
        <v>99</v>
      </c>
      <c r="B6" s="5" t="n">
        <v>0</v>
      </c>
      <c r="C6" s="5" t="n">
        <v>0</v>
      </c>
    </row>
    <row r="7" spans="1:3">
      <c r="A7" s="4" t="s">
        <v>100</v>
      </c>
      <c r="B7" s="4" t="s">
        <v>101</v>
      </c>
      <c r="C7" s="4" t="s">
        <v>101</v>
      </c>
    </row>
    <row r="8" spans="1:3">
      <c r="A8" s="4" t="s">
        <v>102</v>
      </c>
      <c r="B8" s="5" t="n">
        <v>10000</v>
      </c>
      <c r="C8" s="5" t="n">
        <v>10000</v>
      </c>
    </row>
    <row r="9" spans="1:3">
      <c r="A9" s="4" t="s">
        <v>103</v>
      </c>
      <c r="B9" s="5" t="n">
        <v>1889</v>
      </c>
      <c r="C9" s="5" t="n">
        <v>1887</v>
      </c>
    </row>
    <row r="10" spans="1:3">
      <c r="A10" s="4" t="s">
        <v>104</v>
      </c>
      <c r="B10" s="5" t="n">
        <v>1889</v>
      </c>
      <c r="C10" s="5" t="n">
        <v>1887</v>
      </c>
    </row>
    <row r="11" spans="1:3">
      <c r="A11" s="4" t="s">
        <v>105</v>
      </c>
      <c r="B11" s="5" t="n">
        <v>292</v>
      </c>
      <c r="C11" s="5" t="n">
        <v>2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52</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8</v>
      </c>
      <c r="B1" s="2" t="s">
        <v>1</v>
      </c>
    </row>
    <row r="2" spans="1:2">
      <c r="B2" s="2" t="s">
        <v>2</v>
      </c>
    </row>
    <row r="3" spans="1:2">
      <c r="A3" s="3" t="s">
        <v>255</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21</v>
      </c>
      <c r="B1" s="2" t="s">
        <v>1</v>
      </c>
    </row>
    <row r="2" spans="1:2">
      <c r="B2" s="2" t="s">
        <v>2</v>
      </c>
    </row>
    <row r="3" spans="1:2">
      <c r="A3" s="3" t="s">
        <v>258</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30</v>
      </c>
      <c r="B1" s="2" t="s">
        <v>1</v>
      </c>
      <c r="C1" s="2" t="s">
        <v>331</v>
      </c>
    </row>
    <row r="2" spans="1:4">
      <c r="B2" s="2" t="s">
        <v>2</v>
      </c>
      <c r="C2" s="2" t="s">
        <v>61</v>
      </c>
      <c r="D2" s="2" t="s">
        <v>332</v>
      </c>
    </row>
    <row r="3" spans="1:4">
      <c r="A3" s="3" t="s">
        <v>333</v>
      </c>
    </row>
    <row r="4" spans="1:4">
      <c r="A4" s="4" t="s">
        <v>334</v>
      </c>
      <c r="B4" s="6" t="n">
        <v>33038</v>
      </c>
      <c r="C4" s="6" t="n">
        <v>31729</v>
      </c>
      <c r="D4" s="6" t="n">
        <v>34801</v>
      </c>
    </row>
    <row r="5" spans="1:4">
      <c r="A5" s="4" t="s">
        <v>335</v>
      </c>
      <c r="B5" s="5" t="n">
        <v>2623</v>
      </c>
      <c r="C5" s="5" t="n">
        <v>-332</v>
      </c>
    </row>
    <row r="6" spans="1:4">
      <c r="A6" s="4" t="s">
        <v>197</v>
      </c>
      <c r="B6" s="6" t="n">
        <v>-1314</v>
      </c>
      <c r="C6" s="6" t="n">
        <v>-27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2</v>
      </c>
      <c r="C1" s="2" t="s">
        <v>61</v>
      </c>
      <c r="D1" s="2" t="s">
        <v>332</v>
      </c>
    </row>
    <row r="2" spans="1:4">
      <c r="A2" s="3" t="s">
        <v>228</v>
      </c>
    </row>
    <row r="3" spans="1:4">
      <c r="A3" s="4" t="s">
        <v>337</v>
      </c>
      <c r="B3" s="6" t="n">
        <v>5045</v>
      </c>
      <c r="C3" s="6" t="n">
        <v>3007</v>
      </c>
    </row>
    <row r="4" spans="1:4">
      <c r="A4" s="4" t="s">
        <v>338</v>
      </c>
      <c r="B4" s="5" t="n">
        <v>27993</v>
      </c>
      <c r="C4" s="5" t="n">
        <v>28722</v>
      </c>
    </row>
    <row r="5" spans="1:4">
      <c r="A5" s="4" t="s">
        <v>339</v>
      </c>
      <c r="B5" s="6" t="n">
        <v>33038</v>
      </c>
      <c r="C5" s="6" t="n">
        <v>31729</v>
      </c>
      <c r="D5" s="6" t="n">
        <v>34801</v>
      </c>
    </row>
    <row r="6" spans="1:4">
      <c r="A6" s="4" t="s">
        <v>340</v>
      </c>
      <c r="B6" s="4" t="s">
        <v>341</v>
      </c>
      <c r="C6" s="4" t="s">
        <v>342</v>
      </c>
    </row>
    <row r="7" spans="1:4">
      <c r="A7" s="4" t="s">
        <v>343</v>
      </c>
      <c r="B7" s="4" t="s">
        <v>344</v>
      </c>
      <c r="C7" s="4" t="s">
        <v>345</v>
      </c>
    </row>
    <row r="8" spans="1:4">
      <c r="A8" s="4" t="s">
        <v>346</v>
      </c>
      <c r="B8" s="4" t="s">
        <v>347</v>
      </c>
      <c r="C8" s="4" t="s">
        <v>3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8</v>
      </c>
      <c r="B1" s="2" t="s">
        <v>107</v>
      </c>
      <c r="D1" s="2" t="s">
        <v>1</v>
      </c>
      <c r="F1" s="2" t="s">
        <v>331</v>
      </c>
    </row>
    <row r="2" spans="1:6">
      <c r="B2" s="2" t="s">
        <v>2</v>
      </c>
      <c r="C2" s="2" t="s">
        <v>108</v>
      </c>
      <c r="D2" s="2" t="s">
        <v>2</v>
      </c>
      <c r="E2" s="2" t="s">
        <v>108</v>
      </c>
      <c r="F2" s="2" t="s">
        <v>61</v>
      </c>
    </row>
    <row r="3" spans="1:6">
      <c r="A3" s="3" t="s">
        <v>349</v>
      </c>
    </row>
    <row r="4" spans="1:6">
      <c r="A4" s="4" t="s">
        <v>350</v>
      </c>
      <c r="B4" s="5" t="n">
        <v>9000</v>
      </c>
      <c r="C4" s="5" t="n">
        <v>9000</v>
      </c>
      <c r="D4" s="5" t="n">
        <v>9000</v>
      </c>
      <c r="E4" s="5" t="n">
        <v>4000</v>
      </c>
    </row>
    <row r="5" spans="1:6">
      <c r="A5" s="4" t="s">
        <v>351</v>
      </c>
      <c r="D5" s="5" t="n">
        <v>0</v>
      </c>
    </row>
    <row r="6" spans="1:6">
      <c r="A6" s="4" t="s">
        <v>352</v>
      </c>
      <c r="D6" s="6" t="n">
        <v>147</v>
      </c>
      <c r="E6" s="6" t="n">
        <v>151</v>
      </c>
    </row>
    <row r="7" spans="1:6">
      <c r="A7" s="4" t="s">
        <v>353</v>
      </c>
      <c r="B7" s="6" t="n">
        <v>175</v>
      </c>
      <c r="D7" s="6" t="n">
        <v>175</v>
      </c>
    </row>
    <row r="8" spans="1:6">
      <c r="A8" s="4" t="s">
        <v>354</v>
      </c>
    </row>
    <row r="9" spans="1:6">
      <c r="A9" s="3" t="s">
        <v>349</v>
      </c>
    </row>
    <row r="10" spans="1:6">
      <c r="A10" s="4" t="s">
        <v>355</v>
      </c>
      <c r="D10" s="4" t="s">
        <v>356</v>
      </c>
    </row>
    <row r="11" spans="1:6">
      <c r="A11" s="4" t="s">
        <v>357</v>
      </c>
      <c r="D11" s="4" t="s">
        <v>358</v>
      </c>
    </row>
    <row r="12" spans="1:6">
      <c r="A12" s="4" t="s">
        <v>359</v>
      </c>
      <c r="D12" s="5" t="n">
        <v>4000</v>
      </c>
      <c r="E12" s="5" t="n">
        <v>4000</v>
      </c>
      <c r="F12" s="5" t="n">
        <v>4000</v>
      </c>
    </row>
    <row r="13" spans="1:6">
      <c r="A13" s="4" t="s">
        <v>360</v>
      </c>
      <c r="D13" s="7" t="n">
        <v>51.88</v>
      </c>
      <c r="E13" s="7" t="n">
        <v>78.61</v>
      </c>
    </row>
    <row r="14" spans="1:6">
      <c r="A14" s="4" t="s">
        <v>361</v>
      </c>
    </row>
    <row r="15" spans="1:6">
      <c r="A15" s="3" t="s">
        <v>349</v>
      </c>
    </row>
    <row r="16" spans="1:6">
      <c r="A16" s="4" t="s">
        <v>362</v>
      </c>
      <c r="D16" s="5" t="n">
        <v>25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107</v>
      </c>
      <c r="D1" s="2" t="s">
        <v>1</v>
      </c>
    </row>
    <row r="2" spans="1:5">
      <c r="B2" s="2" t="s">
        <v>2</v>
      </c>
      <c r="C2" s="2" t="s">
        <v>108</v>
      </c>
      <c r="D2" s="2" t="s">
        <v>2</v>
      </c>
      <c r="E2" s="2" t="s">
        <v>108</v>
      </c>
    </row>
    <row r="3" spans="1:5">
      <c r="A3" s="3" t="s">
        <v>231</v>
      </c>
    </row>
    <row r="4" spans="1:5">
      <c r="A4" s="4" t="s">
        <v>155</v>
      </c>
      <c r="B4" s="6" t="n">
        <v>5500</v>
      </c>
      <c r="C4" s="6" t="n">
        <v>6947</v>
      </c>
      <c r="D4" s="6" t="n">
        <v>12126</v>
      </c>
      <c r="E4" s="6" t="n">
        <v>11123</v>
      </c>
    </row>
    <row r="5" spans="1:5">
      <c r="A5" s="4" t="s">
        <v>364</v>
      </c>
      <c r="B5" s="5" t="n">
        <v>1889</v>
      </c>
      <c r="C5" s="5" t="n">
        <v>1887</v>
      </c>
      <c r="D5" s="5" t="n">
        <v>1888</v>
      </c>
      <c r="E5" s="5" t="n">
        <v>1886</v>
      </c>
    </row>
    <row r="6" spans="1:5">
      <c r="A6" s="4" t="s">
        <v>365</v>
      </c>
      <c r="B6" s="5" t="n">
        <v>7</v>
      </c>
      <c r="C6" s="5" t="n">
        <v>10</v>
      </c>
      <c r="D6" s="5" t="n">
        <v>8</v>
      </c>
      <c r="E6" s="5" t="n">
        <v>10</v>
      </c>
    </row>
    <row r="7" spans="1:5">
      <c r="A7" s="4" t="s">
        <v>366</v>
      </c>
      <c r="B7" s="5" t="n">
        <v>1896</v>
      </c>
      <c r="C7" s="5" t="n">
        <v>1897</v>
      </c>
      <c r="D7" s="5" t="n">
        <v>1896</v>
      </c>
      <c r="E7" s="5" t="n">
        <v>1896</v>
      </c>
    </row>
    <row r="8" spans="1:5">
      <c r="A8" s="4" t="s">
        <v>131</v>
      </c>
      <c r="B8" s="7" t="n">
        <v>2.91</v>
      </c>
      <c r="C8" s="7" t="n">
        <v>3.68</v>
      </c>
      <c r="D8" s="7" t="n">
        <v>6.42</v>
      </c>
      <c r="E8" s="7" t="n">
        <v>5.9</v>
      </c>
    </row>
    <row r="9" spans="1:5">
      <c r="A9" s="4" t="s">
        <v>133</v>
      </c>
      <c r="B9" s="7" t="n">
        <v>2.9</v>
      </c>
      <c r="C9" s="7" t="n">
        <v>3.66</v>
      </c>
      <c r="D9" s="7" t="n">
        <v>6.4</v>
      </c>
      <c r="E9" s="7" t="n">
        <v>5.8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5"/>
    <col customWidth="1" max="5" min="5" width="26"/>
  </cols>
  <sheetData>
    <row r="1" spans="1:5">
      <c r="A1" s="1" t="s">
        <v>367</v>
      </c>
      <c r="B1" s="2" t="s">
        <v>1</v>
      </c>
      <c r="D1" s="2" t="s">
        <v>331</v>
      </c>
    </row>
    <row r="2" spans="1:5">
      <c r="B2" s="2" t="s">
        <v>2</v>
      </c>
      <c r="C2" s="2" t="s">
        <v>108</v>
      </c>
      <c r="D2" s="2" t="s">
        <v>61</v>
      </c>
      <c r="E2" s="2" t="s">
        <v>332</v>
      </c>
    </row>
    <row r="3" spans="1:5">
      <c r="A3" s="3" t="s">
        <v>368</v>
      </c>
    </row>
    <row r="4" spans="1:5">
      <c r="A4" s="4" t="s">
        <v>369</v>
      </c>
      <c r="B4" s="5" t="n">
        <v>28000</v>
      </c>
      <c r="C4" s="5" t="n">
        <v>25000</v>
      </c>
      <c r="D4" s="5" t="n">
        <v>25000</v>
      </c>
    </row>
    <row r="5" spans="1:5">
      <c r="A5" s="4" t="s">
        <v>370</v>
      </c>
      <c r="B5" s="5" t="n">
        <v>4000</v>
      </c>
      <c r="C5" s="5" t="n">
        <v>4000</v>
      </c>
      <c r="D5" s="5" t="n">
        <v>4000</v>
      </c>
    </row>
    <row r="6" spans="1:5">
      <c r="A6" s="4" t="s">
        <v>371</v>
      </c>
      <c r="B6" s="5" t="n">
        <v>-2000</v>
      </c>
      <c r="D6" s="5" t="n">
        <v>-1000</v>
      </c>
    </row>
    <row r="7" spans="1:5">
      <c r="A7" s="4" t="s">
        <v>372</v>
      </c>
      <c r="B7" s="5" t="n">
        <v>30000</v>
      </c>
      <c r="D7" s="5" t="n">
        <v>28000</v>
      </c>
      <c r="E7" s="5" t="n">
        <v>25000</v>
      </c>
    </row>
    <row r="8" spans="1:5">
      <c r="A8" s="4" t="s">
        <v>373</v>
      </c>
      <c r="B8" s="5" t="n">
        <v>27000</v>
      </c>
    </row>
    <row r="9" spans="1:5">
      <c r="A9" s="4" t="s">
        <v>374</v>
      </c>
      <c r="B9" s="5" t="n">
        <v>3000</v>
      </c>
    </row>
    <row r="10" spans="1:5">
      <c r="A10" s="3" t="s">
        <v>375</v>
      </c>
    </row>
    <row r="11" spans="1:5">
      <c r="A11" s="4" t="s">
        <v>376</v>
      </c>
      <c r="B11" s="7" t="n">
        <v>110.27</v>
      </c>
      <c r="C11" s="7" t="n">
        <v>93.40000000000001</v>
      </c>
      <c r="D11" s="7" t="n">
        <v>93.40000000000001</v>
      </c>
    </row>
    <row r="12" spans="1:5">
      <c r="A12" s="4" t="s">
        <v>377</v>
      </c>
      <c r="B12" s="8" t="n">
        <v>162.81</v>
      </c>
      <c r="D12" s="8" t="n">
        <v>188.71</v>
      </c>
    </row>
    <row r="13" spans="1:5">
      <c r="A13" s="4" t="s">
        <v>378</v>
      </c>
      <c r="B13" s="8" t="n">
        <v>50.5</v>
      </c>
      <c r="D13" s="8" t="n">
        <v>41.5</v>
      </c>
    </row>
    <row r="14" spans="1:5">
      <c r="A14" s="4" t="s">
        <v>379</v>
      </c>
      <c r="B14" s="8" t="n">
        <v>124.13</v>
      </c>
      <c r="D14" s="7" t="n">
        <v>110.27</v>
      </c>
      <c r="E14" s="7" t="n">
        <v>93.40000000000001</v>
      </c>
    </row>
    <row r="15" spans="1:5">
      <c r="A15" s="4" t="s">
        <v>380</v>
      </c>
      <c r="B15" s="8" t="n">
        <v>119.23</v>
      </c>
    </row>
    <row r="16" spans="1:5">
      <c r="A16" s="4" t="s">
        <v>381</v>
      </c>
      <c r="B16" s="7" t="n">
        <v>162.81</v>
      </c>
    </row>
    <row r="17" spans="1:5">
      <c r="A17" s="4" t="s">
        <v>382</v>
      </c>
      <c r="B17" s="4" t="s">
        <v>383</v>
      </c>
      <c r="D17" s="4" t="s">
        <v>384</v>
      </c>
      <c r="E17" s="4" t="s">
        <v>385</v>
      </c>
    </row>
    <row r="18" spans="1:5">
      <c r="A18" s="4" t="s">
        <v>386</v>
      </c>
      <c r="B18" s="4" t="s">
        <v>383</v>
      </c>
      <c r="D18" s="4" t="s">
        <v>384</v>
      </c>
      <c r="E18" s="4" t="s">
        <v>385</v>
      </c>
    </row>
    <row r="19" spans="1:5">
      <c r="A19" s="4" t="s">
        <v>387</v>
      </c>
      <c r="B19" s="4" t="s">
        <v>388</v>
      </c>
    </row>
    <row r="20" spans="1:5">
      <c r="A20" s="4" t="s">
        <v>389</v>
      </c>
      <c r="B20" s="4" t="s">
        <v>390</v>
      </c>
    </row>
    <row r="21" spans="1:5">
      <c r="A21" s="4" t="s">
        <v>391</v>
      </c>
      <c r="B21" s="6" t="n">
        <v>2019</v>
      </c>
      <c r="C21" s="6" t="n">
        <v>2624</v>
      </c>
      <c r="D21" s="6" t="n">
        <v>2624</v>
      </c>
    </row>
    <row r="22" spans="1:5">
      <c r="A22" s="4" t="s">
        <v>392</v>
      </c>
      <c r="B22" s="5" t="n">
        <v>1500</v>
      </c>
      <c r="D22" s="6" t="n">
        <v>2019</v>
      </c>
      <c r="E22" s="6" t="n">
        <v>2624</v>
      </c>
    </row>
    <row r="23" spans="1:5">
      <c r="A23" s="4" t="s">
        <v>393</v>
      </c>
      <c r="B23" s="5" t="n">
        <v>1486</v>
      </c>
    </row>
    <row r="24" spans="1:5">
      <c r="A24" s="4" t="s">
        <v>394</v>
      </c>
      <c r="B24" s="6" t="n">
        <v>1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108</v>
      </c>
    </row>
    <row r="3" spans="1:3">
      <c r="A3" s="3" t="s">
        <v>231</v>
      </c>
    </row>
    <row r="4" spans="1:3">
      <c r="A4" s="4" t="s">
        <v>396</v>
      </c>
      <c r="B4" s="4" t="s">
        <v>356</v>
      </c>
      <c r="C4" s="4" t="s">
        <v>356</v>
      </c>
    </row>
    <row r="5" spans="1:3">
      <c r="A5" s="4" t="s">
        <v>397</v>
      </c>
      <c r="B5" s="4" t="s">
        <v>398</v>
      </c>
      <c r="C5" s="4" t="s">
        <v>399</v>
      </c>
    </row>
    <row r="6" spans="1:3">
      <c r="A6" s="4" t="s">
        <v>400</v>
      </c>
      <c r="B6" s="4" t="s">
        <v>401</v>
      </c>
      <c r="C6" s="4" t="s">
        <v>402</v>
      </c>
    </row>
    <row r="7" spans="1:3">
      <c r="A7" s="4" t="s">
        <v>403</v>
      </c>
      <c r="B7" s="4" t="s">
        <v>404</v>
      </c>
      <c r="C7" s="4" t="s">
        <v>4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406</v>
      </c>
      <c r="B1" s="2" t="s">
        <v>107</v>
      </c>
      <c r="D1" s="2" t="s">
        <v>1</v>
      </c>
    </row>
    <row r="2" spans="1:6">
      <c r="B2" s="2" t="s">
        <v>407</v>
      </c>
      <c r="C2" s="2" t="s">
        <v>408</v>
      </c>
      <c r="D2" s="2" t="s">
        <v>409</v>
      </c>
      <c r="E2" s="2" t="s">
        <v>408</v>
      </c>
      <c r="F2" s="2" t="s">
        <v>410</v>
      </c>
    </row>
    <row r="3" spans="1:6">
      <c r="A3" s="3" t="s">
        <v>411</v>
      </c>
    </row>
    <row r="4" spans="1:6">
      <c r="A4" s="4" t="s">
        <v>412</v>
      </c>
      <c r="D4" s="5" t="n">
        <v>1</v>
      </c>
    </row>
    <row r="5" spans="1:6">
      <c r="A5" s="4" t="s">
        <v>413</v>
      </c>
      <c r="B5" s="6" t="n">
        <v>39486</v>
      </c>
      <c r="C5" s="6" t="n">
        <v>38994</v>
      </c>
      <c r="D5" s="6" t="n">
        <v>72306</v>
      </c>
      <c r="E5" s="6" t="n">
        <v>71872</v>
      </c>
    </row>
    <row r="6" spans="1:6">
      <c r="A6" s="4" t="s">
        <v>414</v>
      </c>
      <c r="B6" s="5" t="n">
        <v>3261</v>
      </c>
      <c r="C6" s="5" t="n">
        <v>2654</v>
      </c>
      <c r="D6" s="5" t="n">
        <v>9597</v>
      </c>
      <c r="E6" s="5" t="n">
        <v>3399</v>
      </c>
    </row>
    <row r="7" spans="1:6">
      <c r="A7" s="4" t="s">
        <v>415</v>
      </c>
      <c r="B7" s="5" t="n">
        <v>-14</v>
      </c>
      <c r="C7" s="5" t="n">
        <v>288</v>
      </c>
      <c r="D7" s="5" t="n">
        <v>776</v>
      </c>
      <c r="E7" s="5" t="n">
        <v>441</v>
      </c>
    </row>
    <row r="8" spans="1:6">
      <c r="A8" s="4" t="s">
        <v>118</v>
      </c>
      <c r="B8" s="5" t="n">
        <v>42733</v>
      </c>
      <c r="C8" s="5" t="n">
        <v>41936</v>
      </c>
      <c r="D8" s="5" t="n">
        <v>82679</v>
      </c>
      <c r="E8" s="5" t="n">
        <v>75712</v>
      </c>
    </row>
    <row r="9" spans="1:6">
      <c r="A9" s="4" t="s">
        <v>416</v>
      </c>
      <c r="B9" s="5" t="n">
        <v>35813</v>
      </c>
      <c r="C9" s="5" t="n">
        <v>33122</v>
      </c>
      <c r="D9" s="5" t="n">
        <v>67446</v>
      </c>
      <c r="E9" s="5" t="n">
        <v>61673</v>
      </c>
    </row>
    <row r="10" spans="1:6">
      <c r="A10" s="4" t="s">
        <v>417</v>
      </c>
      <c r="B10" s="5" t="n">
        <v>6920</v>
      </c>
      <c r="C10" s="5" t="n">
        <v>8814</v>
      </c>
      <c r="D10" s="5" t="n">
        <v>15233</v>
      </c>
      <c r="E10" s="5" t="n">
        <v>14039</v>
      </c>
    </row>
    <row r="11" spans="1:6">
      <c r="A11" s="4" t="s">
        <v>418</v>
      </c>
      <c r="B11" s="5" t="n">
        <v>256494</v>
      </c>
      <c r="C11" s="5" t="n">
        <v>253198</v>
      </c>
      <c r="D11" s="5" t="n">
        <v>256494</v>
      </c>
      <c r="E11" s="5" t="n">
        <v>253198</v>
      </c>
      <c r="F11" s="6" t="n">
        <v>244268</v>
      </c>
    </row>
    <row r="12" spans="1:6">
      <c r="A12" s="4" t="s">
        <v>419</v>
      </c>
    </row>
    <row r="13" spans="1:6">
      <c r="A13" s="3" t="s">
        <v>411</v>
      </c>
    </row>
    <row r="14" spans="1:6">
      <c r="A14" s="4" t="s">
        <v>413</v>
      </c>
      <c r="B14" s="5" t="n">
        <v>38601</v>
      </c>
      <c r="C14" s="5" t="n">
        <v>38680</v>
      </c>
      <c r="D14" s="5" t="n">
        <v>69920</v>
      </c>
      <c r="E14" s="5" t="n">
        <v>71101</v>
      </c>
    </row>
    <row r="15" spans="1:6">
      <c r="A15" s="4" t="s">
        <v>414</v>
      </c>
      <c r="B15" s="5" t="n">
        <v>2471</v>
      </c>
      <c r="C15" s="5" t="n">
        <v>2125</v>
      </c>
      <c r="D15" s="5" t="n">
        <v>7901</v>
      </c>
      <c r="E15" s="5" t="n">
        <v>2739</v>
      </c>
    </row>
    <row r="16" spans="1:6">
      <c r="A16" s="4" t="s">
        <v>415</v>
      </c>
      <c r="B16" s="5" t="n">
        <v>-8</v>
      </c>
      <c r="C16" s="5" t="n">
        <v>264</v>
      </c>
      <c r="D16" s="5" t="n">
        <v>756</v>
      </c>
      <c r="E16" s="5" t="n">
        <v>407</v>
      </c>
    </row>
    <row r="17" spans="1:6">
      <c r="A17" s="4" t="s">
        <v>118</v>
      </c>
      <c r="B17" s="5" t="n">
        <v>41064</v>
      </c>
      <c r="C17" s="5" t="n">
        <v>41069</v>
      </c>
      <c r="D17" s="5" t="n">
        <v>78577</v>
      </c>
      <c r="E17" s="5" t="n">
        <v>74247</v>
      </c>
    </row>
    <row r="18" spans="1:6">
      <c r="A18" s="4" t="s">
        <v>416</v>
      </c>
      <c r="B18" s="5" t="n">
        <v>35139</v>
      </c>
      <c r="C18" s="5" t="n">
        <v>32424</v>
      </c>
      <c r="D18" s="5" t="n">
        <v>65591</v>
      </c>
      <c r="E18" s="5" t="n">
        <v>60216</v>
      </c>
    </row>
    <row r="19" spans="1:6">
      <c r="A19" s="4" t="s">
        <v>417</v>
      </c>
      <c r="B19" s="5" t="n">
        <v>5925</v>
      </c>
      <c r="C19" s="5" t="n">
        <v>8645</v>
      </c>
      <c r="D19" s="5" t="n">
        <v>12986</v>
      </c>
      <c r="E19" s="5" t="n">
        <v>14031</v>
      </c>
    </row>
    <row r="20" spans="1:6">
      <c r="A20" s="4" t="s">
        <v>418</v>
      </c>
      <c r="B20" s="5" t="n">
        <v>187754</v>
      </c>
      <c r="C20" s="5" t="n">
        <v>199132</v>
      </c>
      <c r="D20" s="5" t="n">
        <v>187754</v>
      </c>
      <c r="E20" s="5" t="n">
        <v>199132</v>
      </c>
    </row>
    <row r="21" spans="1:6">
      <c r="A21" s="4" t="s">
        <v>420</v>
      </c>
    </row>
    <row r="22" spans="1:6">
      <c r="A22" s="3" t="s">
        <v>411</v>
      </c>
    </row>
    <row r="23" spans="1:6">
      <c r="A23" s="4" t="s">
        <v>413</v>
      </c>
      <c r="B23" s="5" t="n">
        <v>2831</v>
      </c>
      <c r="C23" s="5" t="n">
        <v>1996</v>
      </c>
      <c r="D23" s="5" t="n">
        <v>5522</v>
      </c>
      <c r="E23" s="5" t="n">
        <v>3886</v>
      </c>
    </row>
    <row r="24" spans="1:6">
      <c r="A24" s="4" t="s">
        <v>414</v>
      </c>
      <c r="B24" s="5" t="n">
        <v>790</v>
      </c>
      <c r="C24" s="5" t="n">
        <v>529</v>
      </c>
      <c r="D24" s="5" t="n">
        <v>1696</v>
      </c>
      <c r="E24" s="5" t="n">
        <v>660</v>
      </c>
    </row>
    <row r="25" spans="1:6">
      <c r="A25" s="4" t="s">
        <v>415</v>
      </c>
      <c r="B25" s="5" t="n">
        <v>-6</v>
      </c>
      <c r="C25" s="5" t="n">
        <v>24</v>
      </c>
      <c r="D25" s="5" t="n">
        <v>20</v>
      </c>
      <c r="E25" s="5" t="n">
        <v>34</v>
      </c>
    </row>
    <row r="26" spans="1:6">
      <c r="A26" s="4" t="s">
        <v>118</v>
      </c>
      <c r="B26" s="5" t="n">
        <v>3615</v>
      </c>
      <c r="C26" s="5" t="n">
        <v>2549</v>
      </c>
      <c r="D26" s="5" t="n">
        <v>7238</v>
      </c>
      <c r="E26" s="5" t="n">
        <v>4580</v>
      </c>
    </row>
    <row r="27" spans="1:6">
      <c r="A27" s="4" t="s">
        <v>416</v>
      </c>
      <c r="B27" s="5" t="n">
        <v>2485</v>
      </c>
      <c r="C27" s="5" t="n">
        <v>2246</v>
      </c>
      <c r="D27" s="5" t="n">
        <v>4722</v>
      </c>
      <c r="E27" s="5" t="n">
        <v>4304</v>
      </c>
    </row>
    <row r="28" spans="1:6">
      <c r="A28" s="4" t="s">
        <v>417</v>
      </c>
      <c r="B28" s="5" t="n">
        <v>1130</v>
      </c>
      <c r="C28" s="5" t="n">
        <v>303</v>
      </c>
      <c r="D28" s="5" t="n">
        <v>2516</v>
      </c>
      <c r="E28" s="5" t="n">
        <v>276</v>
      </c>
    </row>
    <row r="29" spans="1:6">
      <c r="A29" s="4" t="s">
        <v>418</v>
      </c>
      <c r="B29" s="5" t="n">
        <v>68740</v>
      </c>
      <c r="C29" s="5" t="n">
        <v>54066</v>
      </c>
      <c r="D29" s="5" t="n">
        <v>68740</v>
      </c>
      <c r="E29" s="5" t="n">
        <v>54066</v>
      </c>
    </row>
    <row r="30" spans="1:6">
      <c r="A30" s="4" t="s">
        <v>421</v>
      </c>
    </row>
    <row r="31" spans="1:6">
      <c r="A31" s="3" t="s">
        <v>411</v>
      </c>
    </row>
    <row r="32" spans="1:6">
      <c r="A32" s="4" t="s">
        <v>413</v>
      </c>
      <c r="B32" s="5" t="n">
        <v>-1946</v>
      </c>
      <c r="C32" s="5" t="n">
        <v>-1682</v>
      </c>
      <c r="D32" s="5" t="n">
        <v>-3136</v>
      </c>
      <c r="E32" s="5" t="n">
        <v>-3115</v>
      </c>
    </row>
    <row r="33" spans="1:6">
      <c r="A33" s="4" t="s">
        <v>414</v>
      </c>
      <c r="B33" s="5" t="n">
        <v>0</v>
      </c>
      <c r="C33" s="5" t="n">
        <v>0</v>
      </c>
      <c r="D33" s="5" t="n">
        <v>0</v>
      </c>
      <c r="E33" s="5" t="n">
        <v>0</v>
      </c>
    </row>
    <row r="34" spans="1:6">
      <c r="A34" s="4" t="s">
        <v>415</v>
      </c>
      <c r="B34" s="5" t="n">
        <v>0</v>
      </c>
      <c r="C34" s="5" t="n">
        <v>0</v>
      </c>
      <c r="D34" s="5" t="n">
        <v>0</v>
      </c>
      <c r="E34" s="5" t="n">
        <v>0</v>
      </c>
    </row>
    <row r="35" spans="1:6">
      <c r="A35" s="4" t="s">
        <v>118</v>
      </c>
      <c r="B35" s="5" t="n">
        <v>-1946</v>
      </c>
      <c r="C35" s="5" t="n">
        <v>-1682</v>
      </c>
      <c r="D35" s="5" t="n">
        <v>-3136</v>
      </c>
      <c r="E35" s="5" t="n">
        <v>-3115</v>
      </c>
    </row>
    <row r="36" spans="1:6">
      <c r="A36" s="4" t="s">
        <v>416</v>
      </c>
      <c r="B36" s="5" t="n">
        <v>-1811</v>
      </c>
      <c r="C36" s="5" t="n">
        <v>-1548</v>
      </c>
      <c r="D36" s="5" t="n">
        <v>-2867</v>
      </c>
      <c r="E36" s="5" t="n">
        <v>-2847</v>
      </c>
    </row>
    <row r="37" spans="1:6">
      <c r="A37" s="4" t="s">
        <v>417</v>
      </c>
      <c r="B37" s="5" t="n">
        <v>-135</v>
      </c>
      <c r="C37" s="5" t="n">
        <v>-134</v>
      </c>
      <c r="D37" s="5" t="n">
        <v>-269</v>
      </c>
      <c r="E37" s="5" t="n">
        <v>-268</v>
      </c>
    </row>
    <row r="38" spans="1:6">
      <c r="A38" s="4" t="s">
        <v>418</v>
      </c>
      <c r="B38" s="6" t="n">
        <v>0</v>
      </c>
      <c r="C38" s="6" t="n">
        <v>0</v>
      </c>
      <c r="D38" s="6" t="n">
        <v>0</v>
      </c>
      <c r="E38"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34978</v>
      </c>
      <c r="C4" s="6" t="n">
        <v>35142</v>
      </c>
      <c r="D4" s="6" t="n">
        <v>63773</v>
      </c>
      <c r="E4" s="6" t="n">
        <v>64701</v>
      </c>
    </row>
    <row r="5" spans="1:5">
      <c r="A5" s="4" t="s">
        <v>111</v>
      </c>
      <c r="B5" s="5" t="n">
        <v>1901</v>
      </c>
      <c r="C5" s="5" t="n">
        <v>2149</v>
      </c>
      <c r="D5" s="5" t="n">
        <v>3223</v>
      </c>
      <c r="E5" s="5" t="n">
        <v>3653</v>
      </c>
    </row>
    <row r="6" spans="1:5">
      <c r="A6" s="4" t="s">
        <v>112</v>
      </c>
      <c r="B6" s="5" t="n">
        <v>2517</v>
      </c>
      <c r="C6" s="5" t="n">
        <v>1696</v>
      </c>
      <c r="D6" s="5" t="n">
        <v>4905</v>
      </c>
      <c r="E6" s="5" t="n">
        <v>3288</v>
      </c>
    </row>
    <row r="7" spans="1:5">
      <c r="A7" s="4" t="s">
        <v>113</v>
      </c>
      <c r="B7" s="5" t="n">
        <v>1193</v>
      </c>
      <c r="C7" s="5" t="n">
        <v>1125</v>
      </c>
      <c r="D7" s="5" t="n">
        <v>2449</v>
      </c>
      <c r="E7" s="5" t="n">
        <v>2243</v>
      </c>
    </row>
    <row r="8" spans="1:5">
      <c r="A8" s="4" t="s">
        <v>114</v>
      </c>
      <c r="B8" s="5" t="n">
        <v>926</v>
      </c>
      <c r="C8" s="5" t="n">
        <v>1181</v>
      </c>
      <c r="D8" s="5" t="n">
        <v>1336</v>
      </c>
      <c r="E8" s="5" t="n">
        <v>1450</v>
      </c>
    </row>
    <row r="9" spans="1:5">
      <c r="A9" s="4" t="s">
        <v>115</v>
      </c>
      <c r="B9" s="5" t="n">
        <v>-14</v>
      </c>
      <c r="C9" s="5" t="n">
        <v>288</v>
      </c>
      <c r="D9" s="5" t="n">
        <v>776</v>
      </c>
      <c r="E9" s="5" t="n">
        <v>441</v>
      </c>
    </row>
    <row r="10" spans="1:5">
      <c r="A10" s="4" t="s">
        <v>116</v>
      </c>
      <c r="B10" s="5" t="n">
        <v>1142</v>
      </c>
      <c r="C10" s="5" t="n">
        <v>348</v>
      </c>
      <c r="D10" s="5" t="n">
        <v>5812</v>
      </c>
      <c r="E10" s="5" t="n">
        <v>-294</v>
      </c>
    </row>
    <row r="11" spans="1:5">
      <c r="A11" s="4" t="s">
        <v>117</v>
      </c>
      <c r="B11" s="5" t="n">
        <v>90</v>
      </c>
      <c r="C11" s="5" t="n">
        <v>7</v>
      </c>
      <c r="D11" s="5" t="n">
        <v>405</v>
      </c>
      <c r="E11" s="5" t="n">
        <v>230</v>
      </c>
    </row>
    <row r="12" spans="1:5">
      <c r="A12" s="4" t="s">
        <v>118</v>
      </c>
      <c r="B12" s="5" t="n">
        <v>42733</v>
      </c>
      <c r="C12" s="5" t="n">
        <v>41936</v>
      </c>
      <c r="D12" s="5" t="n">
        <v>82679</v>
      </c>
      <c r="E12" s="5" t="n">
        <v>75712</v>
      </c>
    </row>
    <row r="13" spans="1:5">
      <c r="A13" s="3" t="s">
        <v>119</v>
      </c>
    </row>
    <row r="14" spans="1:5">
      <c r="A14" s="4" t="s">
        <v>120</v>
      </c>
      <c r="B14" s="5" t="n">
        <v>16275</v>
      </c>
      <c r="C14" s="5" t="n">
        <v>16427</v>
      </c>
      <c r="D14" s="5" t="n">
        <v>31333</v>
      </c>
      <c r="E14" s="5" t="n">
        <v>30452</v>
      </c>
    </row>
    <row r="15" spans="1:5">
      <c r="A15" s="4" t="s">
        <v>121</v>
      </c>
      <c r="B15" s="5" t="n">
        <v>2397</v>
      </c>
      <c r="C15" s="5" t="n">
        <v>564</v>
      </c>
      <c r="D15" s="5" t="n">
        <v>2623</v>
      </c>
      <c r="E15" s="5" t="n">
        <v>-842</v>
      </c>
    </row>
    <row r="16" spans="1:5">
      <c r="A16" s="4" t="s">
        <v>122</v>
      </c>
      <c r="B16" s="5" t="n">
        <v>11683</v>
      </c>
      <c r="C16" s="5" t="n">
        <v>10798</v>
      </c>
      <c r="D16" s="5" t="n">
        <v>23295</v>
      </c>
      <c r="E16" s="5" t="n">
        <v>22138</v>
      </c>
    </row>
    <row r="17" spans="1:5">
      <c r="A17" s="4" t="s">
        <v>123</v>
      </c>
      <c r="B17" s="5" t="n">
        <v>2230</v>
      </c>
      <c r="C17" s="5" t="n">
        <v>2326</v>
      </c>
      <c r="D17" s="5" t="n">
        <v>4453</v>
      </c>
      <c r="E17" s="5" t="n">
        <v>4395</v>
      </c>
    </row>
    <row r="18" spans="1:5">
      <c r="A18" s="4" t="s">
        <v>124</v>
      </c>
      <c r="B18" s="5" t="n">
        <v>3228</v>
      </c>
      <c r="C18" s="5" t="n">
        <v>3007</v>
      </c>
      <c r="D18" s="5" t="n">
        <v>5742</v>
      </c>
      <c r="E18" s="5" t="n">
        <v>5530</v>
      </c>
    </row>
    <row r="19" spans="1:5">
      <c r="A19" s="4" t="s">
        <v>125</v>
      </c>
      <c r="B19" s="5" t="n">
        <v>35813</v>
      </c>
      <c r="C19" s="5" t="n">
        <v>33122</v>
      </c>
      <c r="D19" s="5" t="n">
        <v>67446</v>
      </c>
      <c r="E19" s="5" t="n">
        <v>61673</v>
      </c>
    </row>
    <row r="20" spans="1:5">
      <c r="A20" s="4" t="s">
        <v>126</v>
      </c>
      <c r="B20" s="5" t="n">
        <v>6920</v>
      </c>
      <c r="C20" s="5" t="n">
        <v>8814</v>
      </c>
      <c r="D20" s="5" t="n">
        <v>15233</v>
      </c>
      <c r="E20" s="5" t="n">
        <v>14039</v>
      </c>
    </row>
    <row r="21" spans="1:5">
      <c r="A21" s="4" t="s">
        <v>127</v>
      </c>
      <c r="B21" s="5" t="n">
        <v>1420</v>
      </c>
      <c r="C21" s="5" t="n">
        <v>1894</v>
      </c>
      <c r="D21" s="5" t="n">
        <v>3107</v>
      </c>
      <c r="E21" s="5" t="n">
        <v>2946</v>
      </c>
    </row>
    <row r="22" spans="1:5">
      <c r="A22" s="4" t="s">
        <v>128</v>
      </c>
      <c r="B22" s="5" t="n">
        <v>5500</v>
      </c>
      <c r="C22" s="5" t="n">
        <v>6920</v>
      </c>
      <c r="D22" s="5" t="n">
        <v>12126</v>
      </c>
      <c r="E22" s="5" t="n">
        <v>11093</v>
      </c>
    </row>
    <row r="23" spans="1:5">
      <c r="A23" s="4" t="s">
        <v>129</v>
      </c>
      <c r="B23" s="5" t="n">
        <v>0</v>
      </c>
      <c r="C23" s="5" t="n">
        <v>27</v>
      </c>
      <c r="D23" s="5" t="n">
        <v>0</v>
      </c>
      <c r="E23" s="5" t="n">
        <v>30</v>
      </c>
    </row>
    <row r="24" spans="1:5">
      <c r="A24" s="4" t="s">
        <v>130</v>
      </c>
      <c r="B24" s="6" t="n">
        <v>5500</v>
      </c>
      <c r="C24" s="6" t="n">
        <v>6947</v>
      </c>
      <c r="D24" s="6" t="n">
        <v>12126</v>
      </c>
      <c r="E24" s="6" t="n">
        <v>11123</v>
      </c>
    </row>
    <row r="25" spans="1:5">
      <c r="A25" s="4" t="s">
        <v>131</v>
      </c>
      <c r="B25" s="7" t="n">
        <v>2.91</v>
      </c>
      <c r="C25" s="7" t="n">
        <v>3.68</v>
      </c>
      <c r="D25" s="7" t="n">
        <v>6.42</v>
      </c>
      <c r="E25" s="7" t="n">
        <v>5.9</v>
      </c>
    </row>
    <row r="26" spans="1:5">
      <c r="A26" s="4" t="s">
        <v>132</v>
      </c>
      <c r="B26" s="5" t="n">
        <v>1889</v>
      </c>
      <c r="C26" s="5" t="n">
        <v>1887</v>
      </c>
      <c r="D26" s="5" t="n">
        <v>1888</v>
      </c>
      <c r="E26" s="5" t="n">
        <v>1886</v>
      </c>
    </row>
    <row r="27" spans="1:5">
      <c r="A27" s="4" t="s">
        <v>133</v>
      </c>
      <c r="B27" s="7" t="n">
        <v>2.9</v>
      </c>
      <c r="C27" s="7" t="n">
        <v>3.66</v>
      </c>
      <c r="D27" s="7" t="n">
        <v>6.4</v>
      </c>
      <c r="E27" s="7" t="n">
        <v>5.87</v>
      </c>
    </row>
    <row r="28" spans="1:5">
      <c r="A28" s="4" t="s">
        <v>134</v>
      </c>
      <c r="B28" s="5" t="n">
        <v>1896</v>
      </c>
      <c r="C28" s="5" t="n">
        <v>1897</v>
      </c>
      <c r="D28" s="5" t="n">
        <v>1896</v>
      </c>
      <c r="E28" s="5" t="n">
        <v>18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2</v>
      </c>
      <c r="B1" s="2" t="s">
        <v>107</v>
      </c>
      <c r="D1" s="2" t="s">
        <v>1</v>
      </c>
    </row>
    <row r="2" spans="1:6">
      <c r="B2" s="2" t="s">
        <v>2</v>
      </c>
      <c r="C2" s="2" t="s">
        <v>108</v>
      </c>
      <c r="D2" s="2" t="s">
        <v>2</v>
      </c>
      <c r="E2" s="2" t="s">
        <v>108</v>
      </c>
      <c r="F2" s="2" t="s">
        <v>61</v>
      </c>
    </row>
    <row r="3" spans="1:6">
      <c r="A3" s="3" t="s">
        <v>237</v>
      </c>
    </row>
    <row r="4" spans="1:6">
      <c r="A4" s="4" t="s">
        <v>423</v>
      </c>
      <c r="B4" s="6" t="n">
        <v>12100</v>
      </c>
      <c r="D4" s="6" t="n">
        <v>12100</v>
      </c>
      <c r="F4" s="6" t="n">
        <v>10900</v>
      </c>
    </row>
    <row r="5" spans="1:6">
      <c r="A5" s="3" t="s">
        <v>424</v>
      </c>
    </row>
    <row r="6" spans="1:6">
      <c r="A6" s="4" t="s">
        <v>425</v>
      </c>
      <c r="B6" s="5" t="n">
        <v>0</v>
      </c>
      <c r="C6" s="6" t="n">
        <v>0</v>
      </c>
      <c r="D6" s="5" t="n">
        <v>0</v>
      </c>
      <c r="E6" s="6" t="n">
        <v>0</v>
      </c>
    </row>
    <row r="7" spans="1:6">
      <c r="A7" s="4" t="s">
        <v>426</v>
      </c>
      <c r="B7" s="5" t="n">
        <v>9</v>
      </c>
      <c r="C7" s="5" t="n">
        <v>8</v>
      </c>
      <c r="D7" s="5" t="n">
        <v>17</v>
      </c>
      <c r="E7" s="5" t="n">
        <v>16</v>
      </c>
    </row>
    <row r="8" spans="1:6">
      <c r="A8" s="4" t="s">
        <v>427</v>
      </c>
      <c r="B8" s="5" t="n">
        <v>0</v>
      </c>
      <c r="C8" s="5" t="n">
        <v>0</v>
      </c>
      <c r="D8" s="5" t="n">
        <v>0</v>
      </c>
      <c r="E8" s="5" t="n">
        <v>0</v>
      </c>
    </row>
    <row r="9" spans="1:6">
      <c r="A9" s="4" t="s">
        <v>428</v>
      </c>
      <c r="B9" s="6" t="n">
        <v>9</v>
      </c>
      <c r="C9" s="6" t="n">
        <v>8</v>
      </c>
      <c r="D9" s="6" t="n">
        <v>17</v>
      </c>
      <c r="E9" s="6" t="n">
        <v>1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29</v>
      </c>
      <c r="B1" s="2" t="s">
        <v>1</v>
      </c>
      <c r="D1" s="2" t="s">
        <v>331</v>
      </c>
    </row>
    <row r="2" spans="1:4">
      <c r="B2" s="2" t="s">
        <v>430</v>
      </c>
      <c r="C2" s="2" t="s">
        <v>408</v>
      </c>
      <c r="D2" s="2" t="s">
        <v>410</v>
      </c>
    </row>
    <row r="3" spans="1:4">
      <c r="A3" s="3" t="s">
        <v>240</v>
      </c>
    </row>
    <row r="4" spans="1:4">
      <c r="A4" s="4" t="s">
        <v>431</v>
      </c>
      <c r="B4" s="5" t="n">
        <v>11</v>
      </c>
      <c r="D4" s="5" t="n">
        <v>51</v>
      </c>
    </row>
    <row r="5" spans="1:4">
      <c r="A5" s="4" t="s">
        <v>432</v>
      </c>
      <c r="B5" s="6" t="n">
        <v>0</v>
      </c>
      <c r="C5" s="6" t="n">
        <v>0</v>
      </c>
    </row>
    <row r="6" spans="1:4">
      <c r="A6" s="4" t="s">
        <v>433</v>
      </c>
      <c r="B6" s="6" t="n">
        <v>0</v>
      </c>
      <c r="D6"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34</v>
      </c>
      <c r="B1" s="2" t="s">
        <v>1</v>
      </c>
    </row>
    <row r="2" spans="1:4">
      <c r="B2" s="2" t="s">
        <v>407</v>
      </c>
      <c r="C2" s="2" t="s">
        <v>408</v>
      </c>
      <c r="D2" s="2" t="s">
        <v>410</v>
      </c>
    </row>
    <row r="3" spans="1:4">
      <c r="A3" s="3" t="s">
        <v>435</v>
      </c>
    </row>
    <row r="4" spans="1:4">
      <c r="A4" s="4" t="s">
        <v>96</v>
      </c>
      <c r="B4" s="6" t="n">
        <v>82647</v>
      </c>
      <c r="D4" s="6" t="n">
        <v>87714</v>
      </c>
    </row>
    <row r="5" spans="1:4">
      <c r="A5" s="4" t="s">
        <v>432</v>
      </c>
      <c r="B5" s="5" t="n">
        <v>0</v>
      </c>
      <c r="C5" s="6" t="n">
        <v>0</v>
      </c>
    </row>
    <row r="6" spans="1:4">
      <c r="A6" s="4" t="s">
        <v>436</v>
      </c>
    </row>
    <row r="7" spans="1:4">
      <c r="A7" s="3" t="s">
        <v>435</v>
      </c>
    </row>
    <row r="8" spans="1:4">
      <c r="A8" s="4" t="s">
        <v>96</v>
      </c>
      <c r="B8" s="5" t="n">
        <v>1013</v>
      </c>
      <c r="D8" s="5" t="n">
        <v>1023</v>
      </c>
    </row>
    <row r="9" spans="1:4">
      <c r="A9" s="4" t="s">
        <v>437</v>
      </c>
      <c r="B9" s="5" t="n">
        <v>0</v>
      </c>
      <c r="D9" s="5" t="n">
        <v>0</v>
      </c>
    </row>
    <row r="10" spans="1:4">
      <c r="A10" s="4" t="s">
        <v>438</v>
      </c>
      <c r="B10" s="5" t="n">
        <v>1</v>
      </c>
      <c r="D10" s="5" t="n">
        <v>7</v>
      </c>
    </row>
    <row r="11" spans="1:4">
      <c r="A11" s="4" t="s">
        <v>439</v>
      </c>
      <c r="B11" s="5" t="n">
        <v>1012</v>
      </c>
      <c r="D11" s="5" t="n">
        <v>1016</v>
      </c>
    </row>
    <row r="12" spans="1:4">
      <c r="A12" s="4" t="s">
        <v>440</v>
      </c>
    </row>
    <row r="13" spans="1:4">
      <c r="A13" s="3" t="s">
        <v>435</v>
      </c>
    </row>
    <row r="14" spans="1:4">
      <c r="A14" s="4" t="s">
        <v>96</v>
      </c>
      <c r="B14" s="5" t="n">
        <v>20007</v>
      </c>
      <c r="D14" s="5" t="n">
        <v>19518</v>
      </c>
    </row>
    <row r="15" spans="1:4">
      <c r="A15" s="4" t="s">
        <v>437</v>
      </c>
      <c r="B15" s="5" t="n">
        <v>756</v>
      </c>
      <c r="D15" s="5" t="n">
        <v>229</v>
      </c>
    </row>
    <row r="16" spans="1:4">
      <c r="A16" s="4" t="s">
        <v>438</v>
      </c>
      <c r="B16" s="5" t="n">
        <v>0</v>
      </c>
      <c r="D16" s="5" t="n">
        <v>143</v>
      </c>
    </row>
    <row r="17" spans="1:4">
      <c r="A17" s="4" t="s">
        <v>439</v>
      </c>
      <c r="B17" s="5" t="n">
        <v>20763</v>
      </c>
      <c r="D17" s="5" t="n">
        <v>19604</v>
      </c>
    </row>
    <row r="18" spans="1:4">
      <c r="A18" s="4" t="s">
        <v>441</v>
      </c>
    </row>
    <row r="19" spans="1:4">
      <c r="A19" s="3" t="s">
        <v>435</v>
      </c>
    </row>
    <row r="20" spans="1:4">
      <c r="A20" s="4" t="s">
        <v>96</v>
      </c>
      <c r="B20" s="5" t="n">
        <v>52626</v>
      </c>
      <c r="D20" s="5" t="n">
        <v>56675</v>
      </c>
    </row>
    <row r="21" spans="1:4">
      <c r="A21" s="4" t="s">
        <v>437</v>
      </c>
      <c r="B21" s="5" t="n">
        <v>2361</v>
      </c>
      <c r="D21" s="5" t="n">
        <v>1237</v>
      </c>
    </row>
    <row r="22" spans="1:4">
      <c r="A22" s="4" t="s">
        <v>438</v>
      </c>
      <c r="B22" s="5" t="n">
        <v>18</v>
      </c>
      <c r="D22" s="5" t="n">
        <v>329</v>
      </c>
    </row>
    <row r="23" spans="1:4">
      <c r="A23" s="4" t="s">
        <v>439</v>
      </c>
      <c r="B23" s="6" t="n">
        <v>54969</v>
      </c>
      <c r="D23" s="6" t="n">
        <v>57583</v>
      </c>
    </row>
    <row r="24" spans="1:4">
      <c r="A24" s="4" t="s">
        <v>442</v>
      </c>
      <c r="B24" s="5" t="n">
        <v>60</v>
      </c>
      <c r="D24" s="5" t="n">
        <v>60</v>
      </c>
    </row>
    <row r="25" spans="1:4">
      <c r="A25" s="4" t="s">
        <v>443</v>
      </c>
    </row>
    <row r="26" spans="1:4">
      <c r="A26" s="3" t="s">
        <v>435</v>
      </c>
    </row>
    <row r="27" spans="1:4">
      <c r="A27" s="4" t="s">
        <v>96</v>
      </c>
      <c r="B27" s="6" t="n">
        <v>9001</v>
      </c>
      <c r="D27" s="6" t="n">
        <v>10498</v>
      </c>
    </row>
    <row r="28" spans="1:4">
      <c r="A28" s="4" t="s">
        <v>437</v>
      </c>
      <c r="B28" s="5" t="n">
        <v>565</v>
      </c>
      <c r="D28" s="5" t="n">
        <v>303</v>
      </c>
    </row>
    <row r="29" spans="1:4">
      <c r="A29" s="4" t="s">
        <v>438</v>
      </c>
      <c r="B29" s="5" t="n">
        <v>4</v>
      </c>
      <c r="D29" s="5" t="n">
        <v>47</v>
      </c>
    </row>
    <row r="30" spans="1:4">
      <c r="A30" s="4" t="s">
        <v>439</v>
      </c>
      <c r="B30" s="5" t="n">
        <v>9562</v>
      </c>
      <c r="D30" s="5" t="n">
        <v>10754</v>
      </c>
    </row>
    <row r="31" spans="1:4">
      <c r="A31" s="4" t="s">
        <v>444</v>
      </c>
    </row>
    <row r="32" spans="1:4">
      <c r="A32" s="3" t="s">
        <v>435</v>
      </c>
    </row>
    <row r="33" spans="1:4">
      <c r="A33" s="4" t="s">
        <v>96</v>
      </c>
      <c r="B33" s="5" t="n">
        <v>82647</v>
      </c>
      <c r="D33" s="5" t="n">
        <v>87714</v>
      </c>
    </row>
    <row r="34" spans="1:4">
      <c r="A34" s="4" t="s">
        <v>437</v>
      </c>
      <c r="B34" s="5" t="n">
        <v>3682</v>
      </c>
      <c r="D34" s="5" t="n">
        <v>1769</v>
      </c>
    </row>
    <row r="35" spans="1:4">
      <c r="A35" s="4" t="s">
        <v>438</v>
      </c>
      <c r="B35" s="5" t="n">
        <v>23</v>
      </c>
      <c r="D35" s="5" t="n">
        <v>526</v>
      </c>
    </row>
    <row r="36" spans="1:4">
      <c r="A36" s="4" t="s">
        <v>439</v>
      </c>
      <c r="B36" s="6" t="n">
        <v>86306</v>
      </c>
      <c r="D36" s="6" t="n">
        <v>8895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61</v>
      </c>
    </row>
    <row r="2" spans="1:3">
      <c r="A2" s="3" t="s">
        <v>240</v>
      </c>
    </row>
    <row r="3" spans="1:3">
      <c r="A3" s="4" t="s">
        <v>446</v>
      </c>
      <c r="B3" s="6" t="n">
        <v>10014</v>
      </c>
    </row>
    <row r="4" spans="1:3">
      <c r="A4" s="4" t="s">
        <v>447</v>
      </c>
      <c r="B4" s="5" t="n">
        <v>39193</v>
      </c>
    </row>
    <row r="5" spans="1:3">
      <c r="A5" s="4" t="s">
        <v>448</v>
      </c>
      <c r="B5" s="5" t="n">
        <v>32631</v>
      </c>
    </row>
    <row r="6" spans="1:3">
      <c r="A6" s="4" t="s">
        <v>449</v>
      </c>
      <c r="B6" s="5" t="n">
        <v>809</v>
      </c>
    </row>
    <row r="7" spans="1:3">
      <c r="A7" s="4" t="s">
        <v>450</v>
      </c>
      <c r="B7" s="5" t="n">
        <v>82647</v>
      </c>
    </row>
    <row r="8" spans="1:3">
      <c r="A8" s="4" t="s">
        <v>451</v>
      </c>
      <c r="B8" s="5" t="n">
        <v>10044</v>
      </c>
    </row>
    <row r="9" spans="1:3">
      <c r="A9" s="4" t="s">
        <v>452</v>
      </c>
      <c r="B9" s="5" t="n">
        <v>40927</v>
      </c>
    </row>
    <row r="10" spans="1:3">
      <c r="A10" s="4" t="s">
        <v>453</v>
      </c>
      <c r="B10" s="5" t="n">
        <v>34105</v>
      </c>
    </row>
    <row r="11" spans="1:3">
      <c r="A11" s="4" t="s">
        <v>454</v>
      </c>
      <c r="B11" s="5" t="n">
        <v>1230</v>
      </c>
    </row>
    <row r="12" spans="1:3">
      <c r="A12" s="4" t="s">
        <v>455</v>
      </c>
      <c r="B12" s="6" t="n">
        <v>86306</v>
      </c>
      <c r="C12" s="6" t="n">
        <v>889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61</v>
      </c>
    </row>
    <row r="2" spans="1:3">
      <c r="A2" s="4" t="s">
        <v>436</v>
      </c>
    </row>
    <row r="3" spans="1:3">
      <c r="A3" s="3" t="s">
        <v>457</v>
      </c>
    </row>
    <row r="4" spans="1:3">
      <c r="A4" s="4" t="s">
        <v>458</v>
      </c>
      <c r="B4" s="6" t="n">
        <v>0</v>
      </c>
      <c r="C4" s="6" t="n">
        <v>1016</v>
      </c>
    </row>
    <row r="5" spans="1:3">
      <c r="A5" s="4" t="s">
        <v>459</v>
      </c>
      <c r="B5" s="5" t="n">
        <v>0</v>
      </c>
      <c r="C5" s="5" t="n">
        <v>-7</v>
      </c>
    </row>
    <row r="6" spans="1:3">
      <c r="A6" s="4" t="s">
        <v>460</v>
      </c>
      <c r="B6" s="5" t="n">
        <v>1012</v>
      </c>
      <c r="C6" s="5" t="n">
        <v>0</v>
      </c>
    </row>
    <row r="7" spans="1:3">
      <c r="A7" s="4" t="s">
        <v>461</v>
      </c>
      <c r="B7" s="5" t="n">
        <v>-1</v>
      </c>
      <c r="C7" s="5" t="n">
        <v>0</v>
      </c>
    </row>
    <row r="8" spans="1:3">
      <c r="A8" s="4" t="s">
        <v>462</v>
      </c>
      <c r="B8" s="5" t="n">
        <v>1012</v>
      </c>
      <c r="C8" s="5" t="n">
        <v>1016</v>
      </c>
    </row>
    <row r="9" spans="1:3">
      <c r="A9" s="4" t="s">
        <v>463</v>
      </c>
      <c r="B9" s="5" t="n">
        <v>-1</v>
      </c>
      <c r="C9" s="5" t="n">
        <v>-7</v>
      </c>
    </row>
    <row r="10" spans="1:3">
      <c r="A10" s="4" t="s">
        <v>464</v>
      </c>
    </row>
    <row r="11" spans="1:3">
      <c r="A11" s="3" t="s">
        <v>457</v>
      </c>
    </row>
    <row r="12" spans="1:3">
      <c r="A12" s="4" t="s">
        <v>458</v>
      </c>
      <c r="B12" s="5" t="n">
        <v>0</v>
      </c>
      <c r="C12" s="5" t="n">
        <v>4888</v>
      </c>
    </row>
    <row r="13" spans="1:3">
      <c r="A13" s="4" t="s">
        <v>459</v>
      </c>
      <c r="B13" s="5" t="n">
        <v>0</v>
      </c>
      <c r="C13" s="5" t="n">
        <v>-32</v>
      </c>
    </row>
    <row r="14" spans="1:3">
      <c r="A14" s="4" t="s">
        <v>460</v>
      </c>
      <c r="B14" s="5" t="n">
        <v>0</v>
      </c>
      <c r="C14" s="5" t="n">
        <v>6469</v>
      </c>
    </row>
    <row r="15" spans="1:3">
      <c r="A15" s="4" t="s">
        <v>461</v>
      </c>
      <c r="B15" s="5" t="n">
        <v>0</v>
      </c>
      <c r="C15" s="5" t="n">
        <v>-111</v>
      </c>
    </row>
    <row r="16" spans="1:3">
      <c r="A16" s="4" t="s">
        <v>462</v>
      </c>
      <c r="B16" s="5" t="n">
        <v>0</v>
      </c>
      <c r="C16" s="5" t="n">
        <v>11357</v>
      </c>
    </row>
    <row r="17" spans="1:3">
      <c r="A17" s="4" t="s">
        <v>463</v>
      </c>
      <c r="B17" s="5" t="n">
        <v>0</v>
      </c>
      <c r="C17" s="5" t="n">
        <v>-143</v>
      </c>
    </row>
    <row r="18" spans="1:3">
      <c r="A18" s="4" t="s">
        <v>465</v>
      </c>
    </row>
    <row r="19" spans="1:3">
      <c r="A19" s="3" t="s">
        <v>457</v>
      </c>
    </row>
    <row r="20" spans="1:3">
      <c r="A20" s="4" t="s">
        <v>458</v>
      </c>
      <c r="B20" s="5" t="n">
        <v>458</v>
      </c>
      <c r="C20" s="5" t="n">
        <v>12326</v>
      </c>
    </row>
    <row r="21" spans="1:3">
      <c r="A21" s="4" t="s">
        <v>459</v>
      </c>
      <c r="B21" s="5" t="n">
        <v>0</v>
      </c>
      <c r="C21" s="5" t="n">
        <v>-100</v>
      </c>
    </row>
    <row r="22" spans="1:3">
      <c r="A22" s="4" t="s">
        <v>460</v>
      </c>
      <c r="B22" s="5" t="n">
        <v>3269</v>
      </c>
      <c r="C22" s="5" t="n">
        <v>9720</v>
      </c>
    </row>
    <row r="23" spans="1:3">
      <c r="A23" s="4" t="s">
        <v>461</v>
      </c>
      <c r="B23" s="5" t="n">
        <v>-18</v>
      </c>
      <c r="C23" s="5" t="n">
        <v>-229</v>
      </c>
    </row>
    <row r="24" spans="1:3">
      <c r="A24" s="4" t="s">
        <v>462</v>
      </c>
      <c r="B24" s="5" t="n">
        <v>3727</v>
      </c>
      <c r="C24" s="5" t="n">
        <v>22046</v>
      </c>
    </row>
    <row r="25" spans="1:3">
      <c r="A25" s="4" t="s">
        <v>463</v>
      </c>
      <c r="B25" s="5" t="n">
        <v>-18</v>
      </c>
      <c r="C25" s="5" t="n">
        <v>-329</v>
      </c>
    </row>
    <row r="26" spans="1:3">
      <c r="A26" s="4" t="s">
        <v>443</v>
      </c>
    </row>
    <row r="27" spans="1:3">
      <c r="A27" s="3" t="s">
        <v>457</v>
      </c>
    </row>
    <row r="28" spans="1:3">
      <c r="A28" s="4" t="s">
        <v>458</v>
      </c>
      <c r="B28" s="5" t="n">
        <v>1498</v>
      </c>
      <c r="C28" s="5" t="n">
        <v>4490</v>
      </c>
    </row>
    <row r="29" spans="1:3">
      <c r="A29" s="4" t="s">
        <v>459</v>
      </c>
      <c r="B29" s="5" t="n">
        <v>-2</v>
      </c>
      <c r="C29" s="5" t="n">
        <v>-28</v>
      </c>
    </row>
    <row r="30" spans="1:3">
      <c r="A30" s="4" t="s">
        <v>460</v>
      </c>
      <c r="B30" s="5" t="n">
        <v>2748</v>
      </c>
      <c r="C30" s="5" t="n">
        <v>3733</v>
      </c>
    </row>
    <row r="31" spans="1:3">
      <c r="A31" s="4" t="s">
        <v>461</v>
      </c>
      <c r="B31" s="5" t="n">
        <v>-2</v>
      </c>
      <c r="C31" s="5" t="n">
        <v>-19</v>
      </c>
    </row>
    <row r="32" spans="1:3">
      <c r="A32" s="4" t="s">
        <v>462</v>
      </c>
      <c r="B32" s="5" t="n">
        <v>4246</v>
      </c>
      <c r="C32" s="5" t="n">
        <v>8223</v>
      </c>
    </row>
    <row r="33" spans="1:3">
      <c r="A33" s="4" t="s">
        <v>463</v>
      </c>
      <c r="B33" s="5" t="n">
        <v>-4</v>
      </c>
      <c r="C33" s="5" t="n">
        <v>-47</v>
      </c>
    </row>
    <row r="34" spans="1:3">
      <c r="A34" s="4" t="s">
        <v>466</v>
      </c>
    </row>
    <row r="35" spans="1:3">
      <c r="A35" s="3" t="s">
        <v>457</v>
      </c>
    </row>
    <row r="36" spans="1:3">
      <c r="A36" s="4" t="s">
        <v>458</v>
      </c>
      <c r="B36" s="5" t="n">
        <v>1956</v>
      </c>
      <c r="C36" s="5" t="n">
        <v>22720</v>
      </c>
    </row>
    <row r="37" spans="1:3">
      <c r="A37" s="4" t="s">
        <v>459</v>
      </c>
      <c r="B37" s="5" t="n">
        <v>-2</v>
      </c>
      <c r="C37" s="5" t="n">
        <v>-167</v>
      </c>
    </row>
    <row r="38" spans="1:3">
      <c r="A38" s="4" t="s">
        <v>460</v>
      </c>
      <c r="B38" s="5" t="n">
        <v>7029</v>
      </c>
      <c r="C38" s="5" t="n">
        <v>19922</v>
      </c>
    </row>
    <row r="39" spans="1:3">
      <c r="A39" s="4" t="s">
        <v>461</v>
      </c>
      <c r="B39" s="5" t="n">
        <v>-21</v>
      </c>
      <c r="C39" s="5" t="n">
        <v>-359</v>
      </c>
    </row>
    <row r="40" spans="1:3">
      <c r="A40" s="4" t="s">
        <v>462</v>
      </c>
      <c r="B40" s="5" t="n">
        <v>8985</v>
      </c>
      <c r="C40" s="5" t="n">
        <v>42642</v>
      </c>
    </row>
    <row r="41" spans="1:3">
      <c r="A41" s="4" t="s">
        <v>463</v>
      </c>
      <c r="B41" s="6" t="n">
        <v>-23</v>
      </c>
      <c r="C41" s="6" t="n">
        <v>-5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61</v>
      </c>
    </row>
    <row r="2" spans="1:3">
      <c r="A2" s="3" t="s">
        <v>468</v>
      </c>
    </row>
    <row r="3" spans="1:3">
      <c r="A3" s="4" t="s">
        <v>469</v>
      </c>
      <c r="B3" s="6" t="n">
        <v>32019</v>
      </c>
      <c r="C3" s="6" t="n">
        <v>31255</v>
      </c>
    </row>
    <row r="4" spans="1:3">
      <c r="A4" s="4" t="s">
        <v>470</v>
      </c>
      <c r="B4" s="5" t="n">
        <v>55065</v>
      </c>
      <c r="C4" s="5" t="n">
        <v>48489</v>
      </c>
    </row>
    <row r="5" spans="1:3">
      <c r="A5" s="4" t="s">
        <v>50</v>
      </c>
    </row>
    <row r="6" spans="1:3">
      <c r="A6" s="3" t="s">
        <v>468</v>
      </c>
    </row>
    <row r="7" spans="1:3">
      <c r="A7" s="4" t="s">
        <v>469</v>
      </c>
      <c r="B7" s="5" t="n">
        <v>32019</v>
      </c>
      <c r="C7" s="5" t="n">
        <v>31255</v>
      </c>
    </row>
    <row r="8" spans="1:3">
      <c r="A8" s="4" t="s">
        <v>470</v>
      </c>
      <c r="B8" s="6" t="n">
        <v>55065</v>
      </c>
      <c r="C8" s="6" t="n">
        <v>484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107</v>
      </c>
      <c r="D1" s="2" t="s">
        <v>1</v>
      </c>
    </row>
    <row r="2" spans="1:5">
      <c r="B2" s="2" t="s">
        <v>2</v>
      </c>
      <c r="C2" s="2" t="s">
        <v>108</v>
      </c>
      <c r="D2" s="2" t="s">
        <v>2</v>
      </c>
      <c r="E2" s="2" t="s">
        <v>108</v>
      </c>
    </row>
    <row r="3" spans="1:5">
      <c r="A3" s="3" t="s">
        <v>457</v>
      </c>
    </row>
    <row r="4" spans="1:5">
      <c r="A4" s="4" t="s">
        <v>472</v>
      </c>
      <c r="D4" s="6" t="n">
        <v>952</v>
      </c>
      <c r="E4" s="6" t="n">
        <v>484</v>
      </c>
    </row>
    <row r="5" spans="1:5">
      <c r="A5" s="4" t="s">
        <v>473</v>
      </c>
      <c r="D5" s="5" t="n">
        <v>-177</v>
      </c>
      <c r="E5" s="5" t="n">
        <v>-47</v>
      </c>
    </row>
    <row r="6" spans="1:5">
      <c r="A6" s="4" t="s">
        <v>474</v>
      </c>
      <c r="D6" s="5" t="n">
        <v>775</v>
      </c>
      <c r="E6" s="5" t="n">
        <v>437</v>
      </c>
    </row>
    <row r="7" spans="1:5">
      <c r="A7" s="4" t="s">
        <v>475</v>
      </c>
      <c r="D7" s="5" t="n">
        <v>1</v>
      </c>
      <c r="E7" s="5" t="n">
        <v>4</v>
      </c>
    </row>
    <row r="8" spans="1:5">
      <c r="A8" s="4" t="s">
        <v>148</v>
      </c>
      <c r="D8" s="5" t="n">
        <v>1</v>
      </c>
      <c r="E8" s="5" t="n">
        <v>4</v>
      </c>
    </row>
    <row r="9" spans="1:5">
      <c r="A9" s="4" t="s">
        <v>185</v>
      </c>
      <c r="B9" s="6" t="n">
        <v>-14</v>
      </c>
      <c r="C9" s="6" t="n">
        <v>288</v>
      </c>
      <c r="D9" s="5" t="n">
        <v>776</v>
      </c>
      <c r="E9" s="5" t="n">
        <v>441</v>
      </c>
    </row>
    <row r="10" spans="1:5">
      <c r="A10" s="4" t="s">
        <v>476</v>
      </c>
    </row>
    <row r="11" spans="1:5">
      <c r="A11" s="3" t="s">
        <v>457</v>
      </c>
    </row>
    <row r="12" spans="1:5">
      <c r="A12" s="4" t="s">
        <v>472</v>
      </c>
      <c r="D12" s="5" t="n">
        <v>0</v>
      </c>
      <c r="E12" s="5" t="n">
        <v>0</v>
      </c>
    </row>
    <row r="13" spans="1:5">
      <c r="A13" s="4" t="s">
        <v>473</v>
      </c>
      <c r="D13" s="5" t="n">
        <v>0</v>
      </c>
      <c r="E13" s="5" t="n">
        <v>0</v>
      </c>
    </row>
    <row r="14" spans="1:5">
      <c r="A14" s="4" t="s">
        <v>443</v>
      </c>
    </row>
    <row r="15" spans="1:5">
      <c r="A15" s="3" t="s">
        <v>457</v>
      </c>
    </row>
    <row r="16" spans="1:5">
      <c r="A16" s="4" t="s">
        <v>472</v>
      </c>
      <c r="D16" s="5" t="n">
        <v>0</v>
      </c>
      <c r="E16" s="5" t="n">
        <v>0</v>
      </c>
    </row>
    <row r="17" spans="1:5">
      <c r="A17" s="4" t="s">
        <v>477</v>
      </c>
    </row>
    <row r="18" spans="1:5">
      <c r="A18" s="3" t="s">
        <v>457</v>
      </c>
    </row>
    <row r="19" spans="1:5">
      <c r="A19" s="4" t="s">
        <v>478</v>
      </c>
      <c r="D19" s="5" t="n">
        <v>952</v>
      </c>
      <c r="E19" s="5" t="n">
        <v>484</v>
      </c>
    </row>
    <row r="20" spans="1:5">
      <c r="A20" s="4" t="s">
        <v>479</v>
      </c>
      <c r="D20" s="5" t="n">
        <v>-177</v>
      </c>
      <c r="E20" s="5" t="n">
        <v>-47</v>
      </c>
    </row>
    <row r="21" spans="1:5">
      <c r="A21" s="4" t="s">
        <v>440</v>
      </c>
    </row>
    <row r="22" spans="1:5">
      <c r="A22" s="3" t="s">
        <v>457</v>
      </c>
    </row>
    <row r="23" spans="1:5">
      <c r="A23" s="4" t="s">
        <v>473</v>
      </c>
      <c r="D23" s="5" t="n">
        <v>0</v>
      </c>
      <c r="E23" s="5" t="n">
        <v>0</v>
      </c>
    </row>
    <row r="24" spans="1:5">
      <c r="A24" s="4" t="s">
        <v>480</v>
      </c>
    </row>
    <row r="25" spans="1:5">
      <c r="A25" s="3" t="s">
        <v>457</v>
      </c>
    </row>
    <row r="26" spans="1:5">
      <c r="A26" s="4" t="s">
        <v>473</v>
      </c>
      <c r="D26" s="6" t="n">
        <v>0</v>
      </c>
      <c r="E26" s="6"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407</v>
      </c>
    </row>
    <row r="2" spans="1:2">
      <c r="A2" s="3" t="s">
        <v>482</v>
      </c>
    </row>
    <row r="3" spans="1:2">
      <c r="A3" s="4" t="s">
        <v>483</v>
      </c>
      <c r="B3" s="6" t="n">
        <v>10383</v>
      </c>
    </row>
    <row r="4" spans="1:2">
      <c r="A4" s="4" t="s">
        <v>484</v>
      </c>
      <c r="B4" s="5" t="n">
        <v>14549</v>
      </c>
    </row>
    <row r="5" spans="1:2">
      <c r="A5" s="4" t="s">
        <v>485</v>
      </c>
      <c r="B5" s="5" t="n">
        <v>18398</v>
      </c>
    </row>
    <row r="6" spans="1:2">
      <c r="A6" s="4" t="s">
        <v>486</v>
      </c>
    </row>
    <row r="7" spans="1:2">
      <c r="A7" s="3" t="s">
        <v>482</v>
      </c>
    </row>
    <row r="8" spans="1:2">
      <c r="A8" s="4" t="s">
        <v>483</v>
      </c>
      <c r="B8" s="5" t="n">
        <v>226</v>
      </c>
    </row>
    <row r="9" spans="1:2">
      <c r="A9" s="4" t="s">
        <v>484</v>
      </c>
      <c r="B9" s="5" t="n">
        <v>226</v>
      </c>
    </row>
    <row r="10" spans="1:2">
      <c r="A10" s="4" t="s">
        <v>485</v>
      </c>
      <c r="B10" s="5" t="n">
        <v>1768</v>
      </c>
    </row>
    <row r="11" spans="1:2">
      <c r="A11" s="4" t="s">
        <v>487</v>
      </c>
    </row>
    <row r="12" spans="1:2">
      <c r="A12" s="3" t="s">
        <v>482</v>
      </c>
    </row>
    <row r="13" spans="1:2">
      <c r="A13" s="4" t="s">
        <v>483</v>
      </c>
      <c r="B13" s="5" t="n">
        <v>5281</v>
      </c>
    </row>
    <row r="14" spans="1:2">
      <c r="A14" s="4" t="s">
        <v>484</v>
      </c>
      <c r="B14" s="5" t="n">
        <v>6520</v>
      </c>
    </row>
    <row r="15" spans="1:2">
      <c r="A15" s="4" t="s">
        <v>485</v>
      </c>
      <c r="B15" s="5" t="n">
        <v>7675</v>
      </c>
    </row>
    <row r="16" spans="1:2">
      <c r="A16" s="4" t="s">
        <v>488</v>
      </c>
    </row>
    <row r="17" spans="1:2">
      <c r="A17" s="3" t="s">
        <v>482</v>
      </c>
    </row>
    <row r="18" spans="1:2">
      <c r="A18" s="4" t="s">
        <v>483</v>
      </c>
      <c r="B18" s="5" t="n">
        <v>4876</v>
      </c>
    </row>
    <row r="19" spans="1:2">
      <c r="A19" s="4" t="s">
        <v>484</v>
      </c>
      <c r="B19" s="5" t="n">
        <v>7803</v>
      </c>
    </row>
    <row r="20" spans="1:2">
      <c r="A20" s="4" t="s">
        <v>485</v>
      </c>
      <c r="B20" s="6" t="n">
        <v>89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61</v>
      </c>
    </row>
    <row r="2" spans="1:3">
      <c r="A2" s="3" t="s">
        <v>468</v>
      </c>
    </row>
    <row r="3" spans="1:3">
      <c r="A3" s="4" t="s">
        <v>490</v>
      </c>
      <c r="B3" s="6" t="n">
        <v>86306</v>
      </c>
      <c r="C3" s="6" t="n">
        <v>88957</v>
      </c>
    </row>
    <row r="4" spans="1:3">
      <c r="A4" s="4" t="s">
        <v>491</v>
      </c>
    </row>
    <row r="5" spans="1:3">
      <c r="A5" s="3" t="s">
        <v>468</v>
      </c>
    </row>
    <row r="6" spans="1:3">
      <c r="A6" s="4" t="s">
        <v>490</v>
      </c>
      <c r="B6" s="5" t="n">
        <v>0</v>
      </c>
      <c r="C6" s="5" t="n">
        <v>0</v>
      </c>
    </row>
    <row r="7" spans="1:3">
      <c r="A7" s="4" t="s">
        <v>492</v>
      </c>
    </row>
    <row r="8" spans="1:3">
      <c r="A8" s="3" t="s">
        <v>468</v>
      </c>
    </row>
    <row r="9" spans="1:3">
      <c r="A9" s="4" t="s">
        <v>490</v>
      </c>
      <c r="B9" s="5" t="n">
        <v>86306</v>
      </c>
      <c r="C9" s="5" t="n">
        <v>88957</v>
      </c>
    </row>
    <row r="10" spans="1:3">
      <c r="A10" s="4" t="s">
        <v>493</v>
      </c>
    </row>
    <row r="11" spans="1:3">
      <c r="A11" s="3" t="s">
        <v>468</v>
      </c>
    </row>
    <row r="12" spans="1:3">
      <c r="A12" s="4" t="s">
        <v>490</v>
      </c>
      <c r="B12" s="5" t="n">
        <v>0</v>
      </c>
      <c r="C12" s="5" t="n">
        <v>0</v>
      </c>
    </row>
    <row r="13" spans="1:3">
      <c r="A13" s="4" t="s">
        <v>440</v>
      </c>
    </row>
    <row r="14" spans="1:3">
      <c r="A14" s="3" t="s">
        <v>468</v>
      </c>
    </row>
    <row r="15" spans="1:3">
      <c r="A15" s="4" t="s">
        <v>490</v>
      </c>
      <c r="B15" s="5" t="n">
        <v>76744</v>
      </c>
      <c r="C15" s="5" t="n">
        <v>78203</v>
      </c>
    </row>
    <row r="16" spans="1:3">
      <c r="A16" s="4" t="s">
        <v>494</v>
      </c>
    </row>
    <row r="17" spans="1:3">
      <c r="A17" s="3" t="s">
        <v>468</v>
      </c>
    </row>
    <row r="18" spans="1:3">
      <c r="A18" s="4" t="s">
        <v>490</v>
      </c>
      <c r="B18" s="5" t="n">
        <v>0</v>
      </c>
      <c r="C18" s="5" t="n">
        <v>0</v>
      </c>
    </row>
    <row r="19" spans="1:3">
      <c r="A19" s="4" t="s">
        <v>495</v>
      </c>
    </row>
    <row r="20" spans="1:3">
      <c r="A20" s="3" t="s">
        <v>468</v>
      </c>
    </row>
    <row r="21" spans="1:3">
      <c r="A21" s="4" t="s">
        <v>490</v>
      </c>
      <c r="B21" s="5" t="n">
        <v>76744</v>
      </c>
      <c r="C21" s="5" t="n">
        <v>78203</v>
      </c>
    </row>
    <row r="22" spans="1:3">
      <c r="A22" s="4" t="s">
        <v>496</v>
      </c>
    </row>
    <row r="23" spans="1:3">
      <c r="A23" s="3" t="s">
        <v>468</v>
      </c>
    </row>
    <row r="24" spans="1:3">
      <c r="A24" s="4" t="s">
        <v>490</v>
      </c>
      <c r="B24" s="5" t="n">
        <v>0</v>
      </c>
      <c r="C24" s="5" t="n">
        <v>0</v>
      </c>
    </row>
    <row r="25" spans="1:3">
      <c r="A25" s="4" t="s">
        <v>443</v>
      </c>
    </row>
    <row r="26" spans="1:3">
      <c r="A26" s="3" t="s">
        <v>468</v>
      </c>
    </row>
    <row r="27" spans="1:3">
      <c r="A27" s="4" t="s">
        <v>490</v>
      </c>
      <c r="B27" s="5" t="n">
        <v>9562</v>
      </c>
      <c r="C27" s="5" t="n">
        <v>10754</v>
      </c>
    </row>
    <row r="28" spans="1:3">
      <c r="A28" s="4" t="s">
        <v>497</v>
      </c>
    </row>
    <row r="29" spans="1:3">
      <c r="A29" s="3" t="s">
        <v>468</v>
      </c>
    </row>
    <row r="30" spans="1:3">
      <c r="A30" s="4" t="s">
        <v>490</v>
      </c>
      <c r="B30" s="5" t="n">
        <v>0</v>
      </c>
      <c r="C30" s="5" t="n">
        <v>0</v>
      </c>
    </row>
    <row r="31" spans="1:3">
      <c r="A31" s="4" t="s">
        <v>498</v>
      </c>
    </row>
    <row r="32" spans="1:3">
      <c r="A32" s="3" t="s">
        <v>468</v>
      </c>
    </row>
    <row r="33" spans="1:3">
      <c r="A33" s="4" t="s">
        <v>490</v>
      </c>
      <c r="B33" s="5" t="n">
        <v>9562</v>
      </c>
      <c r="C33" s="5" t="n">
        <v>10754</v>
      </c>
    </row>
    <row r="34" spans="1:3">
      <c r="A34" s="4" t="s">
        <v>499</v>
      </c>
    </row>
    <row r="35" spans="1:3">
      <c r="A35" s="3" t="s">
        <v>468</v>
      </c>
    </row>
    <row r="36" spans="1:3">
      <c r="A36" s="4" t="s">
        <v>490</v>
      </c>
      <c r="B36" s="6" t="n">
        <v>0</v>
      </c>
      <c r="C36"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0</v>
      </c>
      <c r="B1" s="2" t="s">
        <v>2</v>
      </c>
      <c r="C1" s="2" t="s">
        <v>61</v>
      </c>
      <c r="D1" s="2" t="s">
        <v>332</v>
      </c>
    </row>
    <row r="2" spans="1:4">
      <c r="A2" s="3" t="s">
        <v>501</v>
      </c>
    </row>
    <row r="3" spans="1:4">
      <c r="A3" s="4" t="s">
        <v>63</v>
      </c>
      <c r="B3" s="6" t="n">
        <v>36677</v>
      </c>
      <c r="C3" s="6" t="n">
        <v>18694</v>
      </c>
    </row>
    <row r="4" spans="1:4">
      <c r="A4" s="4" t="s">
        <v>71</v>
      </c>
      <c r="B4" s="5" t="n">
        <v>922</v>
      </c>
      <c r="C4" s="5" t="n">
        <v>946</v>
      </c>
    </row>
    <row r="5" spans="1:4">
      <c r="A5" s="4" t="s">
        <v>470</v>
      </c>
      <c r="B5" s="5" t="n">
        <v>55065</v>
      </c>
      <c r="C5" s="5" t="n">
        <v>48489</v>
      </c>
    </row>
    <row r="6" spans="1:4">
      <c r="A6" s="4" t="s">
        <v>502</v>
      </c>
      <c r="B6" s="5" t="n">
        <v>18979</v>
      </c>
      <c r="C6" s="5" t="n">
        <v>32787</v>
      </c>
    </row>
    <row r="7" spans="1:4">
      <c r="A7" s="4" t="s">
        <v>503</v>
      </c>
      <c r="B7" s="5" t="n">
        <v>5601</v>
      </c>
      <c r="C7" s="5" t="n">
        <v>5847</v>
      </c>
    </row>
    <row r="8" spans="1:4">
      <c r="A8" s="4" t="s">
        <v>504</v>
      </c>
      <c r="B8" s="5" t="n">
        <v>6818</v>
      </c>
      <c r="C8" s="5" t="n">
        <v>6589</v>
      </c>
      <c r="D8" s="6" t="n">
        <v>5439</v>
      </c>
    </row>
    <row r="9" spans="1:4">
      <c r="A9" s="4" t="s">
        <v>505</v>
      </c>
      <c r="B9" s="5" t="n">
        <v>124062</v>
      </c>
      <c r="C9" s="5" t="n">
        <v>113352</v>
      </c>
    </row>
    <row r="10" spans="1:4">
      <c r="A10" s="4" t="s">
        <v>491</v>
      </c>
    </row>
    <row r="11" spans="1:4">
      <c r="A11" s="3" t="s">
        <v>501</v>
      </c>
    </row>
    <row r="12" spans="1:4">
      <c r="A12" s="4" t="s">
        <v>63</v>
      </c>
      <c r="B12" s="5" t="n">
        <v>36677</v>
      </c>
      <c r="C12" s="5" t="n">
        <v>18694</v>
      </c>
    </row>
    <row r="13" spans="1:4">
      <c r="A13" s="4" t="s">
        <v>71</v>
      </c>
      <c r="B13" s="5" t="n">
        <v>922</v>
      </c>
      <c r="C13" s="5" t="n">
        <v>946</v>
      </c>
    </row>
    <row r="14" spans="1:4">
      <c r="A14" s="4" t="s">
        <v>470</v>
      </c>
      <c r="B14" s="5" t="n">
        <v>55065</v>
      </c>
      <c r="C14" s="5" t="n">
        <v>48489</v>
      </c>
    </row>
    <row r="15" spans="1:4">
      <c r="A15" s="4" t="s">
        <v>502</v>
      </c>
      <c r="B15" s="5" t="n">
        <v>18979</v>
      </c>
      <c r="C15" s="5" t="n">
        <v>32787</v>
      </c>
    </row>
    <row r="16" spans="1:4">
      <c r="A16" s="4" t="s">
        <v>503</v>
      </c>
      <c r="B16" s="5" t="n">
        <v>0</v>
      </c>
      <c r="C16" s="5" t="n">
        <v>0</v>
      </c>
    </row>
    <row r="17" spans="1:4">
      <c r="A17" s="4" t="s">
        <v>504</v>
      </c>
      <c r="B17" s="5" t="n">
        <v>0</v>
      </c>
      <c r="C17" s="5" t="n">
        <v>0</v>
      </c>
    </row>
    <row r="18" spans="1:4">
      <c r="A18" s="4" t="s">
        <v>505</v>
      </c>
      <c r="B18" s="5" t="n">
        <v>111643</v>
      </c>
      <c r="C18" s="5" t="n">
        <v>100916</v>
      </c>
    </row>
    <row r="19" spans="1:4">
      <c r="A19" s="4" t="s">
        <v>492</v>
      </c>
    </row>
    <row r="20" spans="1:4">
      <c r="A20" s="3" t="s">
        <v>501</v>
      </c>
    </row>
    <row r="21" spans="1:4">
      <c r="A21" s="4" t="s">
        <v>63</v>
      </c>
      <c r="B21" s="5" t="n">
        <v>0</v>
      </c>
      <c r="C21" s="5" t="n">
        <v>0</v>
      </c>
    </row>
    <row r="22" spans="1:4">
      <c r="A22" s="4" t="s">
        <v>71</v>
      </c>
      <c r="B22" s="5" t="n">
        <v>0</v>
      </c>
      <c r="C22" s="5" t="n">
        <v>0</v>
      </c>
    </row>
    <row r="23" spans="1:4">
      <c r="A23" s="4" t="s">
        <v>470</v>
      </c>
      <c r="B23" s="5" t="n">
        <v>0</v>
      </c>
      <c r="C23" s="5" t="n">
        <v>0</v>
      </c>
    </row>
    <row r="24" spans="1:4">
      <c r="A24" s="4" t="s">
        <v>502</v>
      </c>
      <c r="B24" s="5" t="n">
        <v>0</v>
      </c>
      <c r="C24" s="5" t="n">
        <v>0</v>
      </c>
    </row>
    <row r="25" spans="1:4">
      <c r="A25" s="4" t="s">
        <v>503</v>
      </c>
      <c r="B25" s="5" t="n">
        <v>0</v>
      </c>
      <c r="C25" s="5" t="n">
        <v>0</v>
      </c>
    </row>
    <row r="26" spans="1:4">
      <c r="A26" s="4" t="s">
        <v>504</v>
      </c>
      <c r="B26" s="5" t="n">
        <v>0</v>
      </c>
      <c r="C26" s="5" t="n">
        <v>0</v>
      </c>
    </row>
    <row r="27" spans="1:4">
      <c r="A27" s="4" t="s">
        <v>505</v>
      </c>
      <c r="B27" s="5" t="n">
        <v>0</v>
      </c>
      <c r="C27" s="5" t="n">
        <v>0</v>
      </c>
    </row>
    <row r="28" spans="1:4">
      <c r="A28" s="4" t="s">
        <v>493</v>
      </c>
    </row>
    <row r="29" spans="1:4">
      <c r="A29" s="3" t="s">
        <v>501</v>
      </c>
    </row>
    <row r="30" spans="1:4">
      <c r="A30" s="4" t="s">
        <v>63</v>
      </c>
      <c r="B30" s="5" t="n">
        <v>0</v>
      </c>
      <c r="C30" s="5" t="n">
        <v>0</v>
      </c>
    </row>
    <row r="31" spans="1:4">
      <c r="A31" s="4" t="s">
        <v>71</v>
      </c>
      <c r="B31" s="5" t="n">
        <v>0</v>
      </c>
      <c r="C31" s="5" t="n">
        <v>0</v>
      </c>
    </row>
    <row r="32" spans="1:4">
      <c r="A32" s="4" t="s">
        <v>470</v>
      </c>
      <c r="B32" s="5" t="n">
        <v>0</v>
      </c>
      <c r="C32" s="5" t="n">
        <v>0</v>
      </c>
    </row>
    <row r="33" spans="1:4">
      <c r="A33" s="4" t="s">
        <v>502</v>
      </c>
      <c r="B33" s="5" t="n">
        <v>0</v>
      </c>
      <c r="C33" s="5" t="n">
        <v>0</v>
      </c>
    </row>
    <row r="34" spans="1:4">
      <c r="A34" s="4" t="s">
        <v>503</v>
      </c>
      <c r="B34" s="5" t="n">
        <v>5601</v>
      </c>
      <c r="C34" s="5" t="n">
        <v>5847</v>
      </c>
    </row>
    <row r="35" spans="1:4">
      <c r="A35" s="4" t="s">
        <v>504</v>
      </c>
      <c r="B35" s="5" t="n">
        <v>6818</v>
      </c>
      <c r="C35" s="5" t="n">
        <v>6589</v>
      </c>
    </row>
    <row r="36" spans="1:4">
      <c r="A36" s="4" t="s">
        <v>505</v>
      </c>
      <c r="B36" s="6" t="n">
        <v>12419</v>
      </c>
      <c r="C36" s="6" t="n">
        <v>124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107</v>
      </c>
      <c r="D1" s="2" t="s">
        <v>1</v>
      </c>
    </row>
    <row r="2" spans="1:5">
      <c r="B2" s="2" t="s">
        <v>2</v>
      </c>
      <c r="C2" s="2" t="s">
        <v>108</v>
      </c>
      <c r="D2" s="2" t="s">
        <v>2</v>
      </c>
      <c r="E2" s="2" t="s">
        <v>108</v>
      </c>
    </row>
    <row r="3" spans="1:5">
      <c r="A3" s="3" t="s">
        <v>136</v>
      </c>
    </row>
    <row r="4" spans="1:5">
      <c r="A4" s="4" t="s">
        <v>137</v>
      </c>
      <c r="B4" s="6" t="n">
        <v>5500</v>
      </c>
      <c r="C4" s="6" t="n">
        <v>6920</v>
      </c>
      <c r="D4" s="6" t="n">
        <v>12126</v>
      </c>
      <c r="E4" s="6" t="n">
        <v>11093</v>
      </c>
    </row>
    <row r="5" spans="1:5">
      <c r="A5" s="3" t="s">
        <v>138</v>
      </c>
    </row>
    <row r="6" spans="1:5">
      <c r="A6" s="4" t="s">
        <v>139</v>
      </c>
      <c r="B6" s="5" t="n">
        <v>966</v>
      </c>
      <c r="C6" s="5" t="n">
        <v>-258</v>
      </c>
      <c r="D6" s="5" t="n">
        <v>2416</v>
      </c>
      <c r="E6" s="5" t="n">
        <v>-1918</v>
      </c>
    </row>
    <row r="7" spans="1:5">
      <c r="A7" s="4" t="s">
        <v>140</v>
      </c>
      <c r="B7" s="5" t="n">
        <v>966</v>
      </c>
      <c r="C7" s="5" t="n">
        <v>-258</v>
      </c>
      <c r="D7" s="5" t="n">
        <v>2416</v>
      </c>
      <c r="E7" s="5" t="n">
        <v>-1918</v>
      </c>
    </row>
    <row r="8" spans="1:5">
      <c r="A8" s="4" t="s">
        <v>141</v>
      </c>
      <c r="B8" s="5" t="n">
        <v>204</v>
      </c>
      <c r="C8" s="5" t="n">
        <v>-55</v>
      </c>
      <c r="D8" s="5" t="n">
        <v>511</v>
      </c>
      <c r="E8" s="5" t="n">
        <v>-406</v>
      </c>
    </row>
    <row r="9" spans="1:5">
      <c r="A9" s="4" t="s">
        <v>142</v>
      </c>
      <c r="B9" s="5" t="n">
        <v>204</v>
      </c>
      <c r="C9" s="5" t="n">
        <v>-55</v>
      </c>
      <c r="D9" s="5" t="n">
        <v>511</v>
      </c>
      <c r="E9" s="5" t="n">
        <v>-406</v>
      </c>
    </row>
    <row r="10" spans="1:5">
      <c r="A10" s="4" t="s">
        <v>143</v>
      </c>
      <c r="B10" s="5" t="n">
        <v>762</v>
      </c>
      <c r="C10" s="5" t="n">
        <v>-203</v>
      </c>
      <c r="D10" s="5" t="n">
        <v>1905</v>
      </c>
      <c r="E10" s="5" t="n">
        <v>-1512</v>
      </c>
    </row>
    <row r="11" spans="1:5">
      <c r="A11" s="4" t="s">
        <v>144</v>
      </c>
      <c r="B11" s="5" t="n">
        <v>6262</v>
      </c>
      <c r="C11" s="5" t="n">
        <v>6717</v>
      </c>
      <c r="D11" s="5" t="n">
        <v>14031</v>
      </c>
      <c r="E11" s="5" t="n">
        <v>9581</v>
      </c>
    </row>
    <row r="12" spans="1:5">
      <c r="A12" s="4" t="s">
        <v>145</v>
      </c>
      <c r="B12" s="5" t="n">
        <v>0</v>
      </c>
      <c r="C12" s="5" t="n">
        <v>27</v>
      </c>
      <c r="D12" s="5" t="n">
        <v>0</v>
      </c>
      <c r="E12" s="5" t="n">
        <v>30</v>
      </c>
    </row>
    <row r="13" spans="1:5">
      <c r="A13" s="4" t="s">
        <v>146</v>
      </c>
      <c r="B13" s="6" t="n">
        <v>6262</v>
      </c>
      <c r="C13" s="6" t="n">
        <v>6744</v>
      </c>
      <c r="D13" s="6" t="n">
        <v>14031</v>
      </c>
      <c r="E13" s="6" t="n">
        <v>96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6</v>
      </c>
      <c r="B1" s="2" t="s">
        <v>1</v>
      </c>
      <c r="C1" s="2" t="s">
        <v>331</v>
      </c>
    </row>
    <row r="2" spans="1:3">
      <c r="B2" s="2" t="s">
        <v>2</v>
      </c>
      <c r="C2" s="2" t="s">
        <v>61</v>
      </c>
    </row>
    <row r="3" spans="1:3">
      <c r="A3" s="3" t="s">
        <v>507</v>
      </c>
    </row>
    <row r="4" spans="1:3">
      <c r="A4" s="4" t="s">
        <v>508</v>
      </c>
      <c r="B4" s="6" t="n">
        <v>6589</v>
      </c>
      <c r="C4" s="6" t="n">
        <v>5439</v>
      </c>
    </row>
    <row r="5" spans="1:3">
      <c r="A5" s="4" t="s">
        <v>509</v>
      </c>
      <c r="B5" s="5" t="n">
        <v>0</v>
      </c>
      <c r="C5" s="5" t="n">
        <v>0</v>
      </c>
    </row>
    <row r="6" spans="1:3">
      <c r="A6" s="4" t="s">
        <v>510</v>
      </c>
      <c r="B6" s="5" t="n">
        <v>0</v>
      </c>
      <c r="C6" s="5" t="n">
        <v>0</v>
      </c>
    </row>
    <row r="7" spans="1:3">
      <c r="A7" s="4" t="s">
        <v>511</v>
      </c>
      <c r="B7" s="5" t="n">
        <v>956</v>
      </c>
      <c r="C7" s="5" t="n">
        <v>1486</v>
      </c>
    </row>
    <row r="8" spans="1:3">
      <c r="A8" s="4" t="s">
        <v>512</v>
      </c>
      <c r="B8" s="5" t="n">
        <v>-727</v>
      </c>
      <c r="C8" s="5" t="n">
        <v>336</v>
      </c>
    </row>
    <row r="9" spans="1:3">
      <c r="A9" s="4" t="s">
        <v>513</v>
      </c>
      <c r="B9" s="6" t="n">
        <v>6818</v>
      </c>
      <c r="C9" s="6" t="n">
        <v>65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14</v>
      </c>
      <c r="B1" s="2" t="s">
        <v>2</v>
      </c>
      <c r="C1" s="2" t="s">
        <v>61</v>
      </c>
    </row>
    <row r="2" spans="1:3">
      <c r="A2" s="3" t="s">
        <v>244</v>
      </c>
    </row>
    <row r="3" spans="1:3">
      <c r="A3" s="4" t="s">
        <v>515</v>
      </c>
      <c r="B3" s="9" t="n">
        <v>253.4</v>
      </c>
      <c r="C3" s="9" t="n">
        <v>308.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61</v>
      </c>
    </row>
    <row r="2" spans="1:3">
      <c r="A2" s="3" t="s">
        <v>517</v>
      </c>
    </row>
    <row r="3" spans="1:3">
      <c r="A3" s="4" t="s">
        <v>68</v>
      </c>
      <c r="B3" s="6" t="n">
        <v>12419</v>
      </c>
      <c r="C3" s="6" t="n">
        <v>12436</v>
      </c>
    </row>
    <row r="4" spans="1:3">
      <c r="A4" s="4" t="s">
        <v>518</v>
      </c>
      <c r="B4" s="5" t="n">
        <v>11831</v>
      </c>
      <c r="C4" s="5" t="n">
        <v>12128</v>
      </c>
    </row>
    <row r="5" spans="1:3">
      <c r="A5" s="4" t="s">
        <v>519</v>
      </c>
    </row>
    <row r="6" spans="1:3">
      <c r="A6" s="3" t="s">
        <v>517</v>
      </c>
    </row>
    <row r="7" spans="1:3">
      <c r="A7" s="4" t="s">
        <v>68</v>
      </c>
      <c r="B7" s="5" t="n">
        <v>5601</v>
      </c>
      <c r="C7" s="5" t="n">
        <v>5847</v>
      </c>
    </row>
    <row r="8" spans="1:3">
      <c r="A8" s="4" t="s">
        <v>518</v>
      </c>
      <c r="B8" s="6" t="n">
        <v>521</v>
      </c>
      <c r="C8" s="6" t="n">
        <v>4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107</v>
      </c>
      <c r="D1" s="2" t="s">
        <v>1</v>
      </c>
    </row>
    <row r="2" spans="1:5">
      <c r="B2" s="2" t="s">
        <v>2</v>
      </c>
      <c r="C2" s="2" t="s">
        <v>108</v>
      </c>
      <c r="D2" s="2" t="s">
        <v>2</v>
      </c>
      <c r="E2" s="2" t="s">
        <v>108</v>
      </c>
    </row>
    <row r="3" spans="1:5">
      <c r="A3" s="3" t="s">
        <v>517</v>
      </c>
    </row>
    <row r="4" spans="1:5">
      <c r="A4" s="4" t="s">
        <v>110</v>
      </c>
      <c r="B4" s="6" t="n">
        <v>34978</v>
      </c>
      <c r="C4" s="6" t="n">
        <v>35142</v>
      </c>
      <c r="D4" s="6" t="n">
        <v>63773</v>
      </c>
      <c r="E4" s="6" t="n">
        <v>64701</v>
      </c>
    </row>
    <row r="5" spans="1:5">
      <c r="A5" s="4" t="s">
        <v>117</v>
      </c>
      <c r="B5" s="5" t="n">
        <v>90</v>
      </c>
      <c r="C5" s="5" t="n">
        <v>7</v>
      </c>
      <c r="D5" s="5" t="n">
        <v>405</v>
      </c>
      <c r="E5" s="5" t="n">
        <v>230</v>
      </c>
    </row>
    <row r="6" spans="1:5">
      <c r="A6" s="4" t="s">
        <v>120</v>
      </c>
      <c r="B6" s="5" t="n">
        <v>16275</v>
      </c>
      <c r="C6" s="5" t="n">
        <v>16427</v>
      </c>
      <c r="D6" s="5" t="n">
        <v>31333</v>
      </c>
      <c r="E6" s="5" t="n">
        <v>30452</v>
      </c>
    </row>
    <row r="7" spans="1:5">
      <c r="A7" s="4" t="s">
        <v>519</v>
      </c>
    </row>
    <row r="8" spans="1:5">
      <c r="A8" s="3" t="s">
        <v>517</v>
      </c>
    </row>
    <row r="9" spans="1:5">
      <c r="A9" s="4" t="s">
        <v>110</v>
      </c>
      <c r="B9" s="5" t="n">
        <v>3929</v>
      </c>
      <c r="C9" s="5" t="n">
        <v>3628</v>
      </c>
      <c r="D9" s="5" t="n">
        <v>7048</v>
      </c>
      <c r="E9" s="5" t="n">
        <v>6819</v>
      </c>
    </row>
    <row r="10" spans="1:5">
      <c r="A10" s="4" t="s">
        <v>117</v>
      </c>
      <c r="B10" s="5" t="n">
        <v>614</v>
      </c>
      <c r="C10" s="5" t="n">
        <v>892</v>
      </c>
      <c r="D10" s="5" t="n">
        <v>1087</v>
      </c>
      <c r="E10" s="5" t="n">
        <v>1135</v>
      </c>
    </row>
    <row r="11" spans="1:5">
      <c r="A11" s="4" t="s">
        <v>120</v>
      </c>
      <c r="B11" s="6" t="n">
        <v>2573</v>
      </c>
      <c r="C11" s="6" t="n">
        <v>2415</v>
      </c>
      <c r="D11" s="6" t="n">
        <v>4646</v>
      </c>
      <c r="E11" s="6" t="n">
        <v>453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21</v>
      </c>
      <c r="B1" s="2" t="s">
        <v>1</v>
      </c>
    </row>
    <row r="2" spans="1:3">
      <c r="B2" s="2" t="s">
        <v>2</v>
      </c>
      <c r="C2" s="2" t="s">
        <v>108</v>
      </c>
    </row>
    <row r="3" spans="1:3">
      <c r="A3" s="3" t="s">
        <v>250</v>
      </c>
    </row>
    <row r="4" spans="1:3">
      <c r="A4" s="4" t="s">
        <v>522</v>
      </c>
      <c r="B4" s="6" t="n">
        <v>0</v>
      </c>
      <c r="C4" s="6" t="n">
        <v>0</v>
      </c>
    </row>
    <row r="5" spans="1:3">
      <c r="A5" s="4" t="s">
        <v>523</v>
      </c>
      <c r="B5" s="5" t="n">
        <v>4400000</v>
      </c>
    </row>
    <row r="6" spans="1:3">
      <c r="A6" s="4" t="s">
        <v>524</v>
      </c>
      <c r="B6" s="5" t="n">
        <v>690000</v>
      </c>
    </row>
    <row r="7" spans="1:3">
      <c r="A7" s="4" t="s">
        <v>525</v>
      </c>
      <c r="B7" s="6" t="n">
        <v>0</v>
      </c>
      <c r="C7"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61</v>
      </c>
    </row>
    <row r="2" spans="1:3">
      <c r="A2" s="3" t="s">
        <v>527</v>
      </c>
    </row>
    <row r="3" spans="1:3">
      <c r="A3" s="4" t="s">
        <v>528</v>
      </c>
      <c r="B3" s="6" t="n">
        <v>6416</v>
      </c>
      <c r="C3" s="6" t="n">
        <v>6416</v>
      </c>
    </row>
    <row r="4" spans="1:3">
      <c r="A4" s="4" t="s">
        <v>529</v>
      </c>
      <c r="B4" s="5" t="n">
        <v>1406</v>
      </c>
      <c r="C4" s="5" t="n">
        <v>1406</v>
      </c>
    </row>
    <row r="5" spans="1:3">
      <c r="A5" s="4" t="s">
        <v>530</v>
      </c>
      <c r="B5" s="5" t="n">
        <v>560</v>
      </c>
      <c r="C5" s="5" t="n">
        <v>560</v>
      </c>
    </row>
    <row r="6" spans="1:3">
      <c r="A6" s="4" t="s">
        <v>531</v>
      </c>
      <c r="B6" s="5" t="n">
        <v>8382</v>
      </c>
      <c r="C6" s="5" t="n">
        <v>8382</v>
      </c>
    </row>
    <row r="7" spans="1:3">
      <c r="A7" s="4" t="s">
        <v>532</v>
      </c>
      <c r="B7" s="5" t="n">
        <v>-2204</v>
      </c>
      <c r="C7" s="5" t="n">
        <v>-1952</v>
      </c>
    </row>
    <row r="8" spans="1:3">
      <c r="A8" s="4" t="s">
        <v>533</v>
      </c>
      <c r="B8" s="6" t="n">
        <v>6178</v>
      </c>
      <c r="C8" s="6" t="n">
        <v>64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61</v>
      </c>
    </row>
    <row r="2" spans="1:3">
      <c r="A2" s="3" t="s">
        <v>250</v>
      </c>
    </row>
    <row r="3" spans="1:3">
      <c r="A3" s="4" t="s">
        <v>16</v>
      </c>
      <c r="B3" s="6" t="n">
        <v>252</v>
      </c>
    </row>
    <row r="4" spans="1:3">
      <c r="A4" s="4" t="s">
        <v>535</v>
      </c>
      <c r="B4" s="5" t="n">
        <v>569</v>
      </c>
    </row>
    <row r="5" spans="1:3">
      <c r="A5" s="4" t="s">
        <v>536</v>
      </c>
      <c r="B5" s="5" t="n">
        <v>562</v>
      </c>
    </row>
    <row r="6" spans="1:3">
      <c r="A6" s="4" t="s">
        <v>537</v>
      </c>
      <c r="B6" s="5" t="n">
        <v>525</v>
      </c>
    </row>
    <row r="7" spans="1:3">
      <c r="A7" s="4" t="s">
        <v>538</v>
      </c>
      <c r="B7" s="5" t="n">
        <v>525</v>
      </c>
    </row>
    <row r="8" spans="1:3">
      <c r="A8" s="4" t="s">
        <v>539</v>
      </c>
      <c r="B8" s="5" t="n">
        <v>3745</v>
      </c>
    </row>
    <row r="9" spans="1:3">
      <c r="A9" s="4" t="s">
        <v>533</v>
      </c>
      <c r="B9" s="6" t="n">
        <v>6178</v>
      </c>
      <c r="C9" s="6" t="n">
        <v>64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107</v>
      </c>
      <c r="D1" s="2" t="s">
        <v>1</v>
      </c>
    </row>
    <row r="2" spans="1:5">
      <c r="B2" s="2" t="s">
        <v>2</v>
      </c>
      <c r="C2" s="2" t="s">
        <v>108</v>
      </c>
      <c r="D2" s="2" t="s">
        <v>2</v>
      </c>
      <c r="E2" s="2" t="s">
        <v>108</v>
      </c>
    </row>
    <row r="3" spans="1:5">
      <c r="A3" s="3" t="s">
        <v>541</v>
      </c>
    </row>
    <row r="4" spans="1:5">
      <c r="A4" s="4" t="s">
        <v>542</v>
      </c>
      <c r="D4" s="6" t="n">
        <v>949</v>
      </c>
    </row>
    <row r="5" spans="1:5">
      <c r="A5" s="4" t="s">
        <v>143</v>
      </c>
      <c r="B5" s="6" t="n">
        <v>762</v>
      </c>
      <c r="C5" s="6" t="n">
        <v>-203</v>
      </c>
      <c r="D5" s="5" t="n">
        <v>1905</v>
      </c>
      <c r="E5" s="6" t="n">
        <v>-1512</v>
      </c>
    </row>
    <row r="6" spans="1:5">
      <c r="A6" s="4" t="s">
        <v>543</v>
      </c>
      <c r="B6" s="5" t="n">
        <v>2854</v>
      </c>
      <c r="D6" s="5" t="n">
        <v>2854</v>
      </c>
    </row>
    <row r="7" spans="1:5">
      <c r="A7" s="4" t="s">
        <v>544</v>
      </c>
    </row>
    <row r="8" spans="1:5">
      <c r="A8" s="3" t="s">
        <v>541</v>
      </c>
    </row>
    <row r="9" spans="1:5">
      <c r="A9" s="4" t="s">
        <v>542</v>
      </c>
      <c r="B9" s="5" t="n">
        <v>2124</v>
      </c>
      <c r="C9" s="5" t="n">
        <v>1078</v>
      </c>
      <c r="D9" s="5" t="n">
        <v>981</v>
      </c>
      <c r="E9" s="5" t="n">
        <v>16003</v>
      </c>
    </row>
    <row r="10" spans="1:5">
      <c r="A10" s="4" t="s">
        <v>162</v>
      </c>
      <c r="E10" s="5" t="n">
        <v>-13616</v>
      </c>
    </row>
    <row r="11" spans="1:5">
      <c r="A11" s="4" t="s">
        <v>545</v>
      </c>
      <c r="B11" s="5" t="n">
        <v>762</v>
      </c>
      <c r="C11" s="5" t="n">
        <v>-203</v>
      </c>
      <c r="D11" s="5" t="n">
        <v>1905</v>
      </c>
      <c r="E11" s="5" t="n">
        <v>-1512</v>
      </c>
    </row>
    <row r="12" spans="1:5">
      <c r="A12" s="4" t="s">
        <v>546</v>
      </c>
      <c r="B12" s="5" t="n">
        <v>0</v>
      </c>
      <c r="C12" s="5" t="n">
        <v>0</v>
      </c>
      <c r="D12" s="5" t="n">
        <v>0</v>
      </c>
      <c r="E12" s="5" t="n">
        <v>0</v>
      </c>
    </row>
    <row r="13" spans="1:5">
      <c r="A13" s="4" t="s">
        <v>143</v>
      </c>
      <c r="B13" s="5" t="n">
        <v>762</v>
      </c>
      <c r="C13" s="5" t="n">
        <v>-203</v>
      </c>
      <c r="D13" s="5" t="n">
        <v>1905</v>
      </c>
      <c r="E13" s="5" t="n">
        <v>-1512</v>
      </c>
    </row>
    <row r="14" spans="1:5">
      <c r="A14" s="4" t="s">
        <v>543</v>
      </c>
      <c r="B14" s="5" t="n">
        <v>2886</v>
      </c>
      <c r="C14" s="5" t="n">
        <v>875</v>
      </c>
      <c r="D14" s="5" t="n">
        <v>2886</v>
      </c>
      <c r="E14" s="5" t="n">
        <v>875</v>
      </c>
    </row>
    <row r="15" spans="1:5">
      <c r="A15" s="4" t="s">
        <v>547</v>
      </c>
    </row>
    <row r="16" spans="1:5">
      <c r="A16" s="3" t="s">
        <v>541</v>
      </c>
    </row>
    <row r="17" spans="1:5">
      <c r="A17" s="4" t="s">
        <v>542</v>
      </c>
      <c r="B17" s="5" t="n">
        <v>-32</v>
      </c>
      <c r="C17" s="5" t="n">
        <v>-69</v>
      </c>
      <c r="D17" s="5" t="n">
        <v>-32</v>
      </c>
      <c r="E17" s="5" t="n">
        <v>-58</v>
      </c>
    </row>
    <row r="18" spans="1:5">
      <c r="A18" s="4" t="s">
        <v>162</v>
      </c>
      <c r="E18" s="5" t="n">
        <v>-11</v>
      </c>
    </row>
    <row r="19" spans="1:5">
      <c r="A19" s="4" t="s">
        <v>545</v>
      </c>
      <c r="B19" s="5" t="n">
        <v>0</v>
      </c>
      <c r="C19" s="5" t="n">
        <v>0</v>
      </c>
      <c r="D19" s="5" t="n">
        <v>0</v>
      </c>
      <c r="E19" s="5" t="n">
        <v>0</v>
      </c>
    </row>
    <row r="20" spans="1:5">
      <c r="A20" s="4" t="s">
        <v>546</v>
      </c>
      <c r="B20" s="5" t="n">
        <v>0</v>
      </c>
      <c r="C20" s="5" t="n">
        <v>0</v>
      </c>
      <c r="D20" s="5" t="n">
        <v>0</v>
      </c>
      <c r="E20" s="5" t="n">
        <v>0</v>
      </c>
    </row>
    <row r="21" spans="1:5">
      <c r="A21" s="4" t="s">
        <v>143</v>
      </c>
      <c r="B21" s="5" t="n">
        <v>0</v>
      </c>
      <c r="C21" s="5" t="n">
        <v>0</v>
      </c>
      <c r="D21" s="5" t="n">
        <v>0</v>
      </c>
      <c r="E21" s="5" t="n">
        <v>0</v>
      </c>
    </row>
    <row r="22" spans="1:5">
      <c r="A22" s="4" t="s">
        <v>543</v>
      </c>
      <c r="B22" s="5" t="n">
        <v>-32</v>
      </c>
      <c r="C22" s="5" t="n">
        <v>-69</v>
      </c>
      <c r="D22" s="5" t="n">
        <v>-32</v>
      </c>
      <c r="E22" s="5" t="n">
        <v>-69</v>
      </c>
    </row>
    <row r="23" spans="1:5">
      <c r="A23" s="4" t="s">
        <v>150</v>
      </c>
    </row>
    <row r="24" spans="1:5">
      <c r="A24" s="3" t="s">
        <v>541</v>
      </c>
    </row>
    <row r="25" spans="1:5">
      <c r="A25" s="4" t="s">
        <v>542</v>
      </c>
      <c r="B25" s="5" t="n">
        <v>2092</v>
      </c>
      <c r="C25" s="5" t="n">
        <v>1009</v>
      </c>
      <c r="D25" s="5" t="n">
        <v>949</v>
      </c>
      <c r="E25" s="5" t="n">
        <v>15945</v>
      </c>
    </row>
    <row r="26" spans="1:5">
      <c r="A26" s="4" t="s">
        <v>162</v>
      </c>
      <c r="E26" s="5" t="n">
        <v>-13627</v>
      </c>
    </row>
    <row r="27" spans="1:5">
      <c r="A27" s="4" t="s">
        <v>545</v>
      </c>
      <c r="B27" s="5" t="n">
        <v>762</v>
      </c>
      <c r="C27" s="5" t="n">
        <v>-203</v>
      </c>
      <c r="D27" s="5" t="n">
        <v>1905</v>
      </c>
      <c r="E27" s="5" t="n">
        <v>-1512</v>
      </c>
    </row>
    <row r="28" spans="1:5">
      <c r="A28" s="4" t="s">
        <v>546</v>
      </c>
      <c r="B28" s="5" t="n">
        <v>0</v>
      </c>
      <c r="C28" s="5" t="n">
        <v>0</v>
      </c>
      <c r="D28" s="5" t="n">
        <v>0</v>
      </c>
      <c r="E28" s="5" t="n">
        <v>0</v>
      </c>
    </row>
    <row r="29" spans="1:5">
      <c r="A29" s="4" t="s">
        <v>143</v>
      </c>
      <c r="B29" s="5" t="n">
        <v>762</v>
      </c>
      <c r="C29" s="5" t="n">
        <v>-203</v>
      </c>
      <c r="D29" s="5" t="n">
        <v>1905</v>
      </c>
      <c r="E29" s="5" t="n">
        <v>-1512</v>
      </c>
    </row>
    <row r="30" spans="1:5">
      <c r="A30" s="4" t="s">
        <v>543</v>
      </c>
      <c r="B30" s="6" t="n">
        <v>2854</v>
      </c>
      <c r="C30" s="6" t="n">
        <v>806</v>
      </c>
      <c r="D30" s="6" t="n">
        <v>2854</v>
      </c>
      <c r="E30" s="6" t="n">
        <v>80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48</v>
      </c>
      <c r="B1" s="2" t="s">
        <v>107</v>
      </c>
      <c r="D1" s="2" t="s">
        <v>1</v>
      </c>
    </row>
    <row r="2" spans="1:5">
      <c r="B2" s="2" t="s">
        <v>2</v>
      </c>
      <c r="C2" s="2" t="s">
        <v>108</v>
      </c>
      <c r="D2" s="2" t="s">
        <v>2</v>
      </c>
      <c r="E2" s="2" t="s">
        <v>108</v>
      </c>
    </row>
    <row r="3" spans="1:5">
      <c r="A3" s="3" t="s">
        <v>549</v>
      </c>
    </row>
    <row r="4" spans="1:5">
      <c r="A4" s="4" t="s">
        <v>550</v>
      </c>
      <c r="B4" s="6" t="n">
        <v>4418</v>
      </c>
      <c r="C4" s="6" t="n">
        <v>3845</v>
      </c>
      <c r="D4" s="6" t="n">
        <v>8128</v>
      </c>
      <c r="E4" s="6" t="n">
        <v>6941</v>
      </c>
    </row>
    <row r="5" spans="1:5">
      <c r="A5" s="4" t="s">
        <v>118</v>
      </c>
      <c r="B5" s="5" t="n">
        <v>42733</v>
      </c>
      <c r="C5" s="5" t="n">
        <v>41936</v>
      </c>
      <c r="D5" s="5" t="n">
        <v>82679</v>
      </c>
      <c r="E5" s="5" t="n">
        <v>75712</v>
      </c>
    </row>
    <row r="6" spans="1:5">
      <c r="A6" s="4" t="s">
        <v>111</v>
      </c>
    </row>
    <row r="7" spans="1:5">
      <c r="A7" s="3" t="s">
        <v>549</v>
      </c>
    </row>
    <row r="8" spans="1:5">
      <c r="A8" s="4" t="s">
        <v>550</v>
      </c>
      <c r="B8" s="5" t="n">
        <v>1901</v>
      </c>
      <c r="C8" s="5" t="n">
        <v>2149</v>
      </c>
      <c r="D8" s="5" t="n">
        <v>3223</v>
      </c>
      <c r="E8" s="5" t="n">
        <v>3653</v>
      </c>
    </row>
    <row r="9" spans="1:5">
      <c r="A9" s="4" t="s">
        <v>112</v>
      </c>
    </row>
    <row r="10" spans="1:5">
      <c r="A10" s="3" t="s">
        <v>549</v>
      </c>
    </row>
    <row r="11" spans="1:5">
      <c r="A11" s="4" t="s">
        <v>550</v>
      </c>
      <c r="B11" s="5" t="n">
        <v>2517</v>
      </c>
      <c r="C11" s="5" t="n">
        <v>1696</v>
      </c>
      <c r="D11" s="5" t="n">
        <v>4905</v>
      </c>
      <c r="E11" s="5" t="n">
        <v>3288</v>
      </c>
    </row>
    <row r="12" spans="1:5">
      <c r="A12" s="4" t="s">
        <v>110</v>
      </c>
    </row>
    <row r="13" spans="1:5">
      <c r="A13" s="3" t="s">
        <v>549</v>
      </c>
    </row>
    <row r="14" spans="1:5">
      <c r="A14" s="4" t="s">
        <v>551</v>
      </c>
      <c r="B14" s="5" t="n">
        <v>34978</v>
      </c>
      <c r="C14" s="5" t="n">
        <v>35142</v>
      </c>
      <c r="D14" s="5" t="n">
        <v>63773</v>
      </c>
      <c r="E14" s="5" t="n">
        <v>64701</v>
      </c>
    </row>
    <row r="15" spans="1:5">
      <c r="A15" s="4" t="s">
        <v>552</v>
      </c>
    </row>
    <row r="16" spans="1:5">
      <c r="A16" s="3" t="s">
        <v>549</v>
      </c>
    </row>
    <row r="17" spans="1:5">
      <c r="A17" s="4" t="s">
        <v>551</v>
      </c>
      <c r="B17" s="5" t="n">
        <v>3247</v>
      </c>
      <c r="C17" s="5" t="n">
        <v>2942</v>
      </c>
      <c r="D17" s="5" t="n">
        <v>10373</v>
      </c>
      <c r="E17" s="5" t="n">
        <v>3840</v>
      </c>
    </row>
    <row r="18" spans="1:5">
      <c r="A18" s="4" t="s">
        <v>117</v>
      </c>
    </row>
    <row r="19" spans="1:5">
      <c r="A19" s="3" t="s">
        <v>549</v>
      </c>
    </row>
    <row r="20" spans="1:5">
      <c r="A20" s="4" t="s">
        <v>551</v>
      </c>
      <c r="B20" s="6" t="n">
        <v>90</v>
      </c>
      <c r="C20" s="6" t="n">
        <v>7</v>
      </c>
      <c r="D20" s="6" t="n">
        <v>405</v>
      </c>
      <c r="E20" s="6" t="n">
        <v>23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553</v>
      </c>
      <c r="B1" s="2" t="s">
        <v>107</v>
      </c>
      <c r="C1" s="2" t="s">
        <v>1</v>
      </c>
    </row>
    <row r="2" spans="1:3">
      <c r="B2" s="2" t="s">
        <v>2</v>
      </c>
      <c r="C2" s="2" t="s">
        <v>2</v>
      </c>
    </row>
    <row r="3" spans="1:3">
      <c r="A3" s="3" t="s">
        <v>258</v>
      </c>
    </row>
    <row r="4" spans="1:3">
      <c r="A4" s="4" t="s">
        <v>554</v>
      </c>
      <c r="B4" s="6" t="n">
        <v>315</v>
      </c>
      <c r="C4" s="6" t="n">
        <v>629</v>
      </c>
    </row>
    <row r="5" spans="1:3">
      <c r="A5" s="4" t="s">
        <v>555</v>
      </c>
      <c r="B5" s="5" t="n">
        <v>42</v>
      </c>
      <c r="C5" s="5" t="n">
        <v>76</v>
      </c>
    </row>
    <row r="6" spans="1:3">
      <c r="A6" s="4" t="s">
        <v>556</v>
      </c>
      <c r="B6" s="5" t="n">
        <v>0</v>
      </c>
      <c r="C6" s="5" t="n">
        <v>0</v>
      </c>
    </row>
    <row r="7" spans="1:3">
      <c r="A7" s="4" t="s">
        <v>557</v>
      </c>
      <c r="B7" s="6" t="n">
        <v>357</v>
      </c>
      <c r="C7" s="6" t="n">
        <v>7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39"/>
    <col customWidth="1" max="6" min="6" width="33"/>
  </cols>
  <sheetData>
    <row r="1" spans="1:6">
      <c r="A1" s="1" t="s">
        <v>147</v>
      </c>
      <c r="B1" s="2" t="s">
        <v>148</v>
      </c>
      <c r="C1" s="2" t="s">
        <v>50</v>
      </c>
      <c r="D1" s="2" t="s">
        <v>149</v>
      </c>
      <c r="E1" s="2" t="s">
        <v>150</v>
      </c>
      <c r="F1" s="2" t="s">
        <v>151</v>
      </c>
    </row>
    <row r="2" spans="1:6">
      <c r="A2" s="4" t="s">
        <v>152</v>
      </c>
      <c r="C2" s="5" t="n">
        <v>1886</v>
      </c>
    </row>
    <row r="3" spans="1:6">
      <c r="A3" s="4" t="s">
        <v>153</v>
      </c>
      <c r="B3" s="6" t="n">
        <v>177921</v>
      </c>
      <c r="C3" s="6" t="n">
        <v>0</v>
      </c>
      <c r="D3" s="6" t="n">
        <v>161891</v>
      </c>
      <c r="E3" s="6" t="n">
        <v>15945</v>
      </c>
      <c r="F3" s="6" t="n">
        <v>85</v>
      </c>
    </row>
    <row r="4" spans="1:6">
      <c r="A4" s="3" t="s">
        <v>154</v>
      </c>
    </row>
    <row r="5" spans="1:6">
      <c r="A5" s="4" t="s">
        <v>155</v>
      </c>
      <c r="B5" s="5" t="n">
        <v>11123</v>
      </c>
      <c r="D5" s="5" t="n">
        <v>11123</v>
      </c>
    </row>
    <row r="6" spans="1:6">
      <c r="A6" s="4" t="s">
        <v>156</v>
      </c>
      <c r="B6" s="5" t="n">
        <v>-1509</v>
      </c>
      <c r="D6" s="5" t="n">
        <v>-1509</v>
      </c>
    </row>
    <row r="7" spans="1:6">
      <c r="A7" s="4" t="s">
        <v>157</v>
      </c>
      <c r="C7" s="5" t="n">
        <v>0</v>
      </c>
    </row>
    <row r="8" spans="1:6">
      <c r="A8" s="4" t="s">
        <v>158</v>
      </c>
      <c r="B8" s="5" t="n">
        <v>-29</v>
      </c>
      <c r="D8" s="5" t="n">
        <v>29</v>
      </c>
    </row>
    <row r="9" spans="1:6">
      <c r="A9" s="4" t="s">
        <v>159</v>
      </c>
      <c r="C9" s="5" t="n">
        <v>1</v>
      </c>
    </row>
    <row r="10" spans="1:6">
      <c r="A10" s="4" t="s">
        <v>160</v>
      </c>
      <c r="B10" s="5" t="n">
        <v>-1</v>
      </c>
      <c r="D10" s="5" t="n">
        <v>-1</v>
      </c>
    </row>
    <row r="11" spans="1:6">
      <c r="A11" s="4" t="s">
        <v>161</v>
      </c>
      <c r="B11" s="5" t="n">
        <v>150</v>
      </c>
      <c r="D11" s="5" t="n">
        <v>150</v>
      </c>
    </row>
    <row r="12" spans="1:6">
      <c r="A12" s="4" t="s">
        <v>162</v>
      </c>
      <c r="B12" s="5" t="n">
        <v>0</v>
      </c>
      <c r="D12" s="5" t="n">
        <v>13627</v>
      </c>
      <c r="E12" s="5" t="n">
        <v>-13627</v>
      </c>
    </row>
    <row r="13" spans="1:6">
      <c r="A13" s="4" t="s">
        <v>163</v>
      </c>
      <c r="B13" s="5" t="n">
        <v>-1512</v>
      </c>
      <c r="E13" s="5" t="n">
        <v>-1512</v>
      </c>
    </row>
    <row r="14" spans="1:6">
      <c r="A14" s="4" t="s">
        <v>164</v>
      </c>
      <c r="B14" s="5" t="n">
        <v>-30</v>
      </c>
      <c r="F14" s="5" t="n">
        <v>-30</v>
      </c>
    </row>
    <row r="15" spans="1:6">
      <c r="A15" s="4" t="s">
        <v>165</v>
      </c>
      <c r="C15" s="5" t="n">
        <v>1887</v>
      </c>
    </row>
    <row r="16" spans="1:6">
      <c r="A16" s="4" t="s">
        <v>166</v>
      </c>
      <c r="B16" s="5" t="n">
        <v>186113</v>
      </c>
      <c r="C16" s="6" t="n">
        <v>0</v>
      </c>
      <c r="D16" s="5" t="n">
        <v>185252</v>
      </c>
      <c r="E16" s="5" t="n">
        <v>806</v>
      </c>
      <c r="F16" s="5" t="n">
        <v>55</v>
      </c>
    </row>
    <row r="17" spans="1:6">
      <c r="A17" s="4" t="s">
        <v>167</v>
      </c>
      <c r="C17" s="5" t="n">
        <v>1887</v>
      </c>
    </row>
    <row r="18" spans="1:6">
      <c r="A18" s="4" t="s">
        <v>168</v>
      </c>
      <c r="B18" s="5" t="n">
        <v>180062</v>
      </c>
      <c r="C18" s="6" t="n">
        <v>0</v>
      </c>
      <c r="D18" s="5" t="n">
        <v>178971</v>
      </c>
      <c r="E18" s="5" t="n">
        <v>1009</v>
      </c>
      <c r="F18" s="5" t="n">
        <v>82</v>
      </c>
    </row>
    <row r="19" spans="1:6">
      <c r="A19" s="3" t="s">
        <v>154</v>
      </c>
    </row>
    <row r="20" spans="1:6">
      <c r="A20" s="4" t="s">
        <v>155</v>
      </c>
      <c r="B20" s="5" t="n">
        <v>6947</v>
      </c>
      <c r="D20" s="5" t="n">
        <v>6947</v>
      </c>
    </row>
    <row r="21" spans="1:6">
      <c r="A21" s="4" t="s">
        <v>156</v>
      </c>
      <c r="B21" s="5" t="n">
        <v>-754</v>
      </c>
      <c r="D21" s="5" t="n">
        <v>-754</v>
      </c>
    </row>
    <row r="22" spans="1:6">
      <c r="A22" s="4" t="s">
        <v>157</v>
      </c>
      <c r="C22" s="5" t="n">
        <v>0</v>
      </c>
    </row>
    <row r="23" spans="1:6">
      <c r="A23" s="4" t="s">
        <v>158</v>
      </c>
      <c r="B23" s="5" t="n">
        <v>0</v>
      </c>
      <c r="D23" s="5" t="n">
        <v>0</v>
      </c>
    </row>
    <row r="24" spans="1:6">
      <c r="A24" s="4" t="s">
        <v>159</v>
      </c>
      <c r="C24" s="5" t="n">
        <v>0</v>
      </c>
    </row>
    <row r="25" spans="1:6">
      <c r="A25" s="4" t="s">
        <v>160</v>
      </c>
      <c r="B25" s="5" t="n">
        <v>0</v>
      </c>
      <c r="D25" s="5" t="n">
        <v>0</v>
      </c>
    </row>
    <row r="26" spans="1:6">
      <c r="A26" s="4" t="s">
        <v>161</v>
      </c>
      <c r="B26" s="5" t="n">
        <v>88</v>
      </c>
      <c r="D26" s="5" t="n">
        <v>88</v>
      </c>
    </row>
    <row r="27" spans="1:6">
      <c r="A27" s="4" t="s">
        <v>162</v>
      </c>
      <c r="B27" s="5" t="n">
        <v>0</v>
      </c>
      <c r="D27" s="5" t="n">
        <v>0</v>
      </c>
      <c r="E27" s="5" t="n">
        <v>0</v>
      </c>
    </row>
    <row r="28" spans="1:6">
      <c r="A28" s="4" t="s">
        <v>163</v>
      </c>
      <c r="B28" s="5" t="n">
        <v>-203</v>
      </c>
      <c r="E28" s="5" t="n">
        <v>-203</v>
      </c>
    </row>
    <row r="29" spans="1:6">
      <c r="A29" s="4" t="s">
        <v>164</v>
      </c>
      <c r="B29" s="5" t="n">
        <v>-27</v>
      </c>
      <c r="F29" s="5" t="n">
        <v>-27</v>
      </c>
    </row>
    <row r="30" spans="1:6">
      <c r="A30" s="4" t="s">
        <v>165</v>
      </c>
      <c r="C30" s="5" t="n">
        <v>1887</v>
      </c>
    </row>
    <row r="31" spans="1:6">
      <c r="A31" s="4" t="s">
        <v>166</v>
      </c>
      <c r="B31" s="5" t="n">
        <v>186113</v>
      </c>
      <c r="C31" s="6" t="n">
        <v>0</v>
      </c>
      <c r="D31" s="5" t="n">
        <v>185252</v>
      </c>
      <c r="E31" s="5" t="n">
        <v>806</v>
      </c>
      <c r="F31" s="5" t="n">
        <v>55</v>
      </c>
    </row>
    <row r="32" spans="1:6">
      <c r="A32" s="4" t="s">
        <v>169</v>
      </c>
      <c r="C32" s="5" t="n">
        <v>1887</v>
      </c>
    </row>
    <row r="33" spans="1:6">
      <c r="A33" s="4" t="s">
        <v>170</v>
      </c>
      <c r="B33" s="5" t="n">
        <v>175639</v>
      </c>
      <c r="C33" s="6" t="n">
        <v>0</v>
      </c>
      <c r="D33" s="5" t="n">
        <v>174690</v>
      </c>
      <c r="E33" s="5" t="n">
        <v>949</v>
      </c>
      <c r="F33" s="5" t="n">
        <v>0</v>
      </c>
    </row>
    <row r="34" spans="1:6">
      <c r="A34" s="3" t="s">
        <v>154</v>
      </c>
    </row>
    <row r="35" spans="1:6">
      <c r="A35" s="4" t="s">
        <v>155</v>
      </c>
      <c r="B35" s="5" t="n">
        <v>12126</v>
      </c>
      <c r="D35" s="5" t="n">
        <v>12126</v>
      </c>
    </row>
    <row r="36" spans="1:6">
      <c r="A36" s="4" t="s">
        <v>156</v>
      </c>
      <c r="B36" s="5" t="n">
        <v>-1511</v>
      </c>
      <c r="D36" s="5" t="n">
        <v>-1511</v>
      </c>
    </row>
    <row r="37" spans="1:6">
      <c r="A37" s="4" t="s">
        <v>157</v>
      </c>
      <c r="C37" s="5" t="n">
        <v>0</v>
      </c>
    </row>
    <row r="38" spans="1:6">
      <c r="A38" s="4" t="s">
        <v>158</v>
      </c>
      <c r="B38" s="5" t="n">
        <v>-11</v>
      </c>
      <c r="D38" s="5" t="n">
        <v>11</v>
      </c>
    </row>
    <row r="39" spans="1:6">
      <c r="A39" s="4" t="s">
        <v>159</v>
      </c>
      <c r="C39" s="5" t="n">
        <v>2</v>
      </c>
    </row>
    <row r="40" spans="1:6">
      <c r="A40" s="4" t="s">
        <v>160</v>
      </c>
      <c r="B40" s="5" t="n">
        <v>0</v>
      </c>
      <c r="D40" s="5" t="n">
        <v>0</v>
      </c>
    </row>
    <row r="41" spans="1:6">
      <c r="A41" s="4" t="s">
        <v>161</v>
      </c>
      <c r="B41" s="5" t="n">
        <v>147</v>
      </c>
      <c r="D41" s="5" t="n">
        <v>147</v>
      </c>
    </row>
    <row r="42" spans="1:6">
      <c r="A42" s="4" t="s">
        <v>163</v>
      </c>
      <c r="B42" s="5" t="n">
        <v>1905</v>
      </c>
      <c r="E42" s="5" t="n">
        <v>1905</v>
      </c>
    </row>
    <row r="43" spans="1:6">
      <c r="A43" s="4" t="s">
        <v>164</v>
      </c>
      <c r="B43" s="5" t="n">
        <v>0</v>
      </c>
    </row>
    <row r="44" spans="1:6">
      <c r="A44" s="4" t="s">
        <v>171</v>
      </c>
      <c r="C44" s="5" t="n">
        <v>1889</v>
      </c>
    </row>
    <row r="45" spans="1:6">
      <c r="A45" s="4" t="s">
        <v>172</v>
      </c>
      <c r="B45" s="5" t="n">
        <v>188295</v>
      </c>
      <c r="C45" s="6" t="n">
        <v>0</v>
      </c>
      <c r="D45" s="5" t="n">
        <v>185441</v>
      </c>
      <c r="E45" s="5" t="n">
        <v>2854</v>
      </c>
      <c r="F45" s="5" t="n">
        <v>0</v>
      </c>
    </row>
    <row r="46" spans="1:6">
      <c r="A46" s="4" t="s">
        <v>173</v>
      </c>
      <c r="C46" s="5" t="n">
        <v>1889</v>
      </c>
    </row>
    <row r="47" spans="1:6">
      <c r="A47" s="4" t="s">
        <v>174</v>
      </c>
      <c r="B47" s="5" t="n">
        <v>182729</v>
      </c>
      <c r="C47" s="6" t="n">
        <v>0</v>
      </c>
      <c r="D47" s="5" t="n">
        <v>180637</v>
      </c>
      <c r="E47" s="5" t="n">
        <v>2092</v>
      </c>
      <c r="F47" s="5" t="n">
        <v>0</v>
      </c>
    </row>
    <row r="48" spans="1:6">
      <c r="A48" s="3" t="s">
        <v>154</v>
      </c>
    </row>
    <row r="49" spans="1:6">
      <c r="A49" s="4" t="s">
        <v>155</v>
      </c>
      <c r="B49" s="5" t="n">
        <v>5500</v>
      </c>
      <c r="D49" s="5" t="n">
        <v>5500</v>
      </c>
    </row>
    <row r="50" spans="1:6">
      <c r="A50" s="4" t="s">
        <v>156</v>
      </c>
      <c r="B50" s="5" t="n">
        <v>-756</v>
      </c>
      <c r="D50" s="5" t="n">
        <v>-756</v>
      </c>
    </row>
    <row r="51" spans="1:6">
      <c r="A51" s="4" t="s">
        <v>157</v>
      </c>
      <c r="C51" s="5" t="n">
        <v>0</v>
      </c>
    </row>
    <row r="52" spans="1:6">
      <c r="A52" s="4" t="s">
        <v>158</v>
      </c>
      <c r="B52" s="5" t="n">
        <v>0</v>
      </c>
      <c r="D52" s="5" t="n">
        <v>0</v>
      </c>
    </row>
    <row r="53" spans="1:6">
      <c r="A53" s="4" t="s">
        <v>159</v>
      </c>
      <c r="C53" s="5" t="n">
        <v>0</v>
      </c>
    </row>
    <row r="54" spans="1:6">
      <c r="A54" s="4" t="s">
        <v>160</v>
      </c>
      <c r="B54" s="5" t="n">
        <v>1</v>
      </c>
      <c r="D54" s="5" t="n">
        <v>1</v>
      </c>
    </row>
    <row r="55" spans="1:6">
      <c r="A55" s="4" t="s">
        <v>161</v>
      </c>
      <c r="B55" s="5" t="n">
        <v>59</v>
      </c>
      <c r="D55" s="5" t="n">
        <v>59</v>
      </c>
    </row>
    <row r="56" spans="1:6">
      <c r="A56" s="4" t="s">
        <v>163</v>
      </c>
      <c r="B56" s="5" t="n">
        <v>762</v>
      </c>
      <c r="E56" s="5" t="n">
        <v>762</v>
      </c>
    </row>
    <row r="57" spans="1:6">
      <c r="A57" s="4" t="s">
        <v>164</v>
      </c>
      <c r="B57" s="5" t="n">
        <v>0</v>
      </c>
    </row>
    <row r="58" spans="1:6">
      <c r="A58" s="4" t="s">
        <v>171</v>
      </c>
      <c r="C58" s="5" t="n">
        <v>1889</v>
      </c>
    </row>
    <row r="59" spans="1:6">
      <c r="A59" s="4" t="s">
        <v>172</v>
      </c>
      <c r="B59" s="6" t="n">
        <v>188295</v>
      </c>
      <c r="C59" s="6" t="n">
        <v>0</v>
      </c>
      <c r="D59" s="6" t="n">
        <v>185441</v>
      </c>
      <c r="E59" s="6" t="n">
        <v>2854</v>
      </c>
      <c r="F59"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61</v>
      </c>
    </row>
    <row r="2" spans="1:3">
      <c r="A2" s="3" t="s">
        <v>258</v>
      </c>
    </row>
    <row r="3" spans="1:3">
      <c r="A3" s="4" t="s">
        <v>559</v>
      </c>
      <c r="B3" s="6" t="n">
        <v>1054</v>
      </c>
    </row>
    <row r="4" spans="1:3">
      <c r="A4" s="4" t="s">
        <v>560</v>
      </c>
      <c r="B4" s="5" t="n">
        <v>3609</v>
      </c>
    </row>
    <row r="5" spans="1:3">
      <c r="A5" s="4" t="s">
        <v>561</v>
      </c>
      <c r="B5" s="6" t="n">
        <v>4663</v>
      </c>
      <c r="C5"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2</v>
      </c>
      <c r="B1" s="2" t="s">
        <v>2</v>
      </c>
      <c r="C1" s="2" t="s">
        <v>61</v>
      </c>
    </row>
    <row r="2" spans="1:3">
      <c r="A2" s="3" t="s">
        <v>258</v>
      </c>
    </row>
    <row r="3" spans="1:3">
      <c r="A3" s="4" t="s">
        <v>16</v>
      </c>
      <c r="B3" s="6" t="n">
        <v>621</v>
      </c>
    </row>
    <row r="4" spans="1:3">
      <c r="A4" s="4" t="s">
        <v>535</v>
      </c>
      <c r="B4" s="5" t="n">
        <v>1206</v>
      </c>
    </row>
    <row r="5" spans="1:3">
      <c r="A5" s="4" t="s">
        <v>536</v>
      </c>
      <c r="B5" s="5" t="n">
        <v>1100</v>
      </c>
    </row>
    <row r="6" spans="1:3">
      <c r="A6" s="4" t="s">
        <v>537</v>
      </c>
      <c r="B6" s="5" t="n">
        <v>857</v>
      </c>
    </row>
    <row r="7" spans="1:3">
      <c r="A7" s="4" t="s">
        <v>538</v>
      </c>
      <c r="B7" s="5" t="n">
        <v>548</v>
      </c>
    </row>
    <row r="8" spans="1:3">
      <c r="A8" s="4" t="s">
        <v>539</v>
      </c>
      <c r="B8" s="5" t="n">
        <v>851</v>
      </c>
    </row>
    <row r="9" spans="1:3">
      <c r="A9" s="4" t="s">
        <v>563</v>
      </c>
      <c r="B9" s="5" t="n">
        <v>5183</v>
      </c>
    </row>
    <row r="10" spans="1:3">
      <c r="A10" s="4" t="s">
        <v>564</v>
      </c>
      <c r="B10" s="5" t="n">
        <v>-520</v>
      </c>
    </row>
    <row r="11" spans="1:3">
      <c r="A11" s="4" t="s">
        <v>561</v>
      </c>
      <c r="B11" s="6" t="n">
        <v>4663</v>
      </c>
      <c r="C11"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4"/>
  </cols>
  <sheetData>
    <row r="1" spans="1:2">
      <c r="A1" s="1" t="s">
        <v>565</v>
      </c>
      <c r="B1" s="2" t="s">
        <v>2</v>
      </c>
    </row>
    <row r="2" spans="1:2">
      <c r="A2" s="3" t="s">
        <v>258</v>
      </c>
    </row>
    <row r="3" spans="1:2">
      <c r="A3" s="4" t="s">
        <v>566</v>
      </c>
      <c r="B3" s="4" t="s">
        <v>567</v>
      </c>
    </row>
    <row r="4" spans="1:2">
      <c r="A4" s="4" t="s">
        <v>568</v>
      </c>
      <c r="B4" s="4" t="s">
        <v>5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75</v>
      </c>
      <c r="B1" s="2" t="s">
        <v>107</v>
      </c>
      <c r="D1" s="2" t="s">
        <v>1</v>
      </c>
    </row>
    <row r="2" spans="1:5">
      <c r="B2" s="2" t="s">
        <v>2</v>
      </c>
      <c r="C2" s="2" t="s">
        <v>108</v>
      </c>
      <c r="D2" s="2" t="s">
        <v>2</v>
      </c>
      <c r="E2" s="2" t="s">
        <v>108</v>
      </c>
    </row>
    <row r="3" spans="1:5">
      <c r="A3" s="3" t="s">
        <v>176</v>
      </c>
    </row>
    <row r="4" spans="1:5">
      <c r="A4" s="4" t="s">
        <v>177</v>
      </c>
      <c r="B4" s="7" t="n">
        <v>0.4</v>
      </c>
      <c r="C4" s="7" t="n">
        <v>0.4</v>
      </c>
      <c r="D4" s="7" t="n">
        <v>0.8</v>
      </c>
      <c r="E4" s="7" t="n">
        <v>0.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108</v>
      </c>
    </row>
    <row r="3" spans="1:3">
      <c r="A3" s="3" t="s">
        <v>179</v>
      </c>
    </row>
    <row r="4" spans="1:3">
      <c r="A4" s="4" t="s">
        <v>137</v>
      </c>
      <c r="B4" s="6" t="n">
        <v>12126</v>
      </c>
      <c r="C4" s="6" t="n">
        <v>11093</v>
      </c>
    </row>
    <row r="5" spans="1:3">
      <c r="A5" s="3" t="s">
        <v>180</v>
      </c>
    </row>
    <row r="6" spans="1:3">
      <c r="A6" s="4" t="s">
        <v>181</v>
      </c>
      <c r="B6" s="5" t="n">
        <v>877</v>
      </c>
      <c r="C6" s="5" t="n">
        <v>825</v>
      </c>
    </row>
    <row r="7" spans="1:3">
      <c r="A7" s="4" t="s">
        <v>182</v>
      </c>
      <c r="B7" s="5" t="n">
        <v>285</v>
      </c>
      <c r="C7" s="5" t="n">
        <v>451</v>
      </c>
    </row>
    <row r="8" spans="1:3">
      <c r="A8" s="4" t="s">
        <v>183</v>
      </c>
      <c r="B8" s="5" t="n">
        <v>252</v>
      </c>
      <c r="C8" s="5" t="n">
        <v>325</v>
      </c>
    </row>
    <row r="9" spans="1:3">
      <c r="A9" s="4" t="s">
        <v>161</v>
      </c>
      <c r="B9" s="5" t="n">
        <v>147</v>
      </c>
      <c r="C9" s="5" t="n">
        <v>150</v>
      </c>
    </row>
    <row r="10" spans="1:3">
      <c r="A10" s="4" t="s">
        <v>184</v>
      </c>
      <c r="B10" s="5" t="n">
        <v>-22</v>
      </c>
      <c r="C10" s="5" t="n">
        <v>16</v>
      </c>
    </row>
    <row r="11" spans="1:3">
      <c r="A11" s="4" t="s">
        <v>185</v>
      </c>
      <c r="B11" s="5" t="n">
        <v>-776</v>
      </c>
      <c r="C11" s="5" t="n">
        <v>-441</v>
      </c>
    </row>
    <row r="12" spans="1:3">
      <c r="A12" s="4" t="s">
        <v>186</v>
      </c>
      <c r="B12" s="5" t="n">
        <v>-5812</v>
      </c>
      <c r="C12" s="5" t="n">
        <v>294</v>
      </c>
    </row>
    <row r="13" spans="1:3">
      <c r="A13" s="4" t="s">
        <v>187</v>
      </c>
      <c r="B13" s="5" t="n">
        <v>-673</v>
      </c>
      <c r="C13" s="5" t="n">
        <v>-890</v>
      </c>
    </row>
    <row r="14" spans="1:3">
      <c r="A14" s="4" t="s">
        <v>121</v>
      </c>
      <c r="B14" s="5" t="n">
        <v>2623</v>
      </c>
      <c r="C14" s="5" t="n">
        <v>-842</v>
      </c>
    </row>
    <row r="15" spans="1:3">
      <c r="A15" s="4" t="s">
        <v>188</v>
      </c>
      <c r="B15" s="5" t="n">
        <v>724</v>
      </c>
      <c r="C15" s="5" t="n">
        <v>1241</v>
      </c>
    </row>
    <row r="16" spans="1:3">
      <c r="A16" s="3" t="s">
        <v>189</v>
      </c>
    </row>
    <row r="17" spans="1:3">
      <c r="A17" s="4" t="s">
        <v>190</v>
      </c>
      <c r="B17" s="5" t="n">
        <v>297</v>
      </c>
      <c r="C17" s="5" t="n">
        <v>-977</v>
      </c>
    </row>
    <row r="18" spans="1:3">
      <c r="A18" s="4" t="s">
        <v>191</v>
      </c>
      <c r="B18" s="5" t="n">
        <v>274</v>
      </c>
      <c r="C18" s="5" t="n">
        <v>-213</v>
      </c>
    </row>
    <row r="19" spans="1:3">
      <c r="A19" s="4" t="s">
        <v>192</v>
      </c>
      <c r="B19" s="5" t="n">
        <v>-4660</v>
      </c>
      <c r="C19" s="5" t="n">
        <v>0</v>
      </c>
    </row>
    <row r="20" spans="1:3">
      <c r="A20" s="4" t="s">
        <v>193</v>
      </c>
      <c r="B20" s="5" t="n">
        <v>-613</v>
      </c>
      <c r="C20" s="5" t="n">
        <v>-1042</v>
      </c>
    </row>
    <row r="21" spans="1:3">
      <c r="A21" s="4" t="s">
        <v>194</v>
      </c>
      <c r="B21" s="5" t="n">
        <v>-2656</v>
      </c>
      <c r="C21" s="5" t="n">
        <v>-2425</v>
      </c>
    </row>
    <row r="22" spans="1:3">
      <c r="A22" s="4" t="s">
        <v>195</v>
      </c>
      <c r="B22" s="5" t="n">
        <v>4663</v>
      </c>
      <c r="C22" s="5" t="n">
        <v>0</v>
      </c>
    </row>
    <row r="23" spans="1:3">
      <c r="A23" s="4" t="s">
        <v>196</v>
      </c>
      <c r="B23" s="5" t="n">
        <v>-4981</v>
      </c>
      <c r="C23" s="5" t="n">
        <v>0</v>
      </c>
    </row>
    <row r="24" spans="1:3">
      <c r="A24" s="4" t="s">
        <v>197</v>
      </c>
      <c r="B24" s="5" t="n">
        <v>-1314</v>
      </c>
      <c r="C24" s="5" t="n">
        <v>-1475</v>
      </c>
    </row>
    <row r="25" spans="1:3">
      <c r="A25" s="4" t="s">
        <v>198</v>
      </c>
      <c r="B25" s="5" t="n">
        <v>761</v>
      </c>
      <c r="C25" s="5" t="n">
        <v>6090</v>
      </c>
    </row>
    <row r="26" spans="1:3">
      <c r="A26" s="3" t="s">
        <v>199</v>
      </c>
    </row>
    <row r="27" spans="1:3">
      <c r="A27" s="4" t="s">
        <v>200</v>
      </c>
      <c r="B27" s="5" t="n">
        <v>-3048</v>
      </c>
      <c r="C27" s="5" t="n">
        <v>-1658</v>
      </c>
    </row>
    <row r="28" spans="1:3">
      <c r="A28" s="4" t="s">
        <v>201</v>
      </c>
      <c r="B28" s="5" t="n">
        <v>-86726</v>
      </c>
      <c r="C28" s="5" t="n">
        <v>-13488</v>
      </c>
    </row>
    <row r="29" spans="1:3">
      <c r="A29" s="4" t="s">
        <v>202</v>
      </c>
      <c r="B29" s="5" t="n">
        <v>-1118</v>
      </c>
      <c r="C29" s="5" t="n">
        <v>-610</v>
      </c>
    </row>
    <row r="30" spans="1:3">
      <c r="A30" s="4" t="s">
        <v>203</v>
      </c>
      <c r="B30" s="5" t="n">
        <v>4575</v>
      </c>
      <c r="C30" s="5" t="n">
        <v>6280</v>
      </c>
    </row>
    <row r="31" spans="1:3">
      <c r="A31" s="4" t="s">
        <v>204</v>
      </c>
      <c r="B31" s="5" t="n">
        <v>3059</v>
      </c>
      <c r="C31" s="5" t="n">
        <v>1141</v>
      </c>
    </row>
    <row r="32" spans="1:3">
      <c r="A32" s="4" t="s">
        <v>205</v>
      </c>
      <c r="B32" s="5" t="n">
        <v>100741</v>
      </c>
      <c r="C32" s="5" t="n">
        <v>12431</v>
      </c>
    </row>
    <row r="33" spans="1:3">
      <c r="A33" s="4" t="s">
        <v>206</v>
      </c>
      <c r="B33" s="5" t="n">
        <v>1808</v>
      </c>
      <c r="C33" s="5" t="n">
        <v>1913</v>
      </c>
    </row>
    <row r="34" spans="1:3">
      <c r="A34" s="4" t="s">
        <v>207</v>
      </c>
      <c r="B34" s="5" t="n">
        <v>1</v>
      </c>
      <c r="C34" s="5" t="n">
        <v>3</v>
      </c>
    </row>
    <row r="35" spans="1:3">
      <c r="A35" s="4" t="s">
        <v>208</v>
      </c>
      <c r="B35" s="5" t="n">
        <v>-642</v>
      </c>
      <c r="C35" s="5" t="n">
        <v>-1538</v>
      </c>
    </row>
    <row r="36" spans="1:3">
      <c r="A36" s="4" t="s">
        <v>209</v>
      </c>
      <c r="B36" s="5" t="n">
        <v>94</v>
      </c>
      <c r="C36" s="5" t="n">
        <v>50</v>
      </c>
    </row>
    <row r="37" spans="1:3">
      <c r="A37" s="4" t="s">
        <v>210</v>
      </c>
      <c r="B37" s="5" t="n">
        <v>18744</v>
      </c>
      <c r="C37" s="5" t="n">
        <v>4524</v>
      </c>
    </row>
    <row r="38" spans="1:3">
      <c r="A38" s="3" t="s">
        <v>211</v>
      </c>
    </row>
    <row r="39" spans="1:3">
      <c r="A39" s="4" t="s">
        <v>212</v>
      </c>
      <c r="B39" s="5" t="n">
        <v>-11</v>
      </c>
      <c r="C39" s="5" t="n">
        <v>-29</v>
      </c>
    </row>
    <row r="40" spans="1:3">
      <c r="A40" s="4" t="s">
        <v>213</v>
      </c>
      <c r="B40" s="5" t="n">
        <v>0</v>
      </c>
      <c r="C40" s="5" t="n">
        <v>-1</v>
      </c>
    </row>
    <row r="41" spans="1:3">
      <c r="A41" s="4" t="s">
        <v>156</v>
      </c>
      <c r="B41" s="5" t="n">
        <v>-1511</v>
      </c>
      <c r="C41" s="5" t="n">
        <v>-1509</v>
      </c>
    </row>
    <row r="42" spans="1:3">
      <c r="A42" s="4" t="s">
        <v>214</v>
      </c>
      <c r="B42" s="5" t="n">
        <v>-1522</v>
      </c>
      <c r="C42" s="5" t="n">
        <v>-1539</v>
      </c>
    </row>
    <row r="43" spans="1:3">
      <c r="A43" s="4" t="s">
        <v>215</v>
      </c>
      <c r="B43" s="5" t="n">
        <v>17983</v>
      </c>
      <c r="C43" s="5" t="n">
        <v>9075</v>
      </c>
    </row>
    <row r="44" spans="1:3">
      <c r="A44" s="4" t="s">
        <v>216</v>
      </c>
      <c r="B44" s="5" t="n">
        <v>18694</v>
      </c>
      <c r="C44" s="5" t="n">
        <v>20214</v>
      </c>
    </row>
    <row r="45" spans="1:3">
      <c r="A45" s="4" t="s">
        <v>217</v>
      </c>
      <c r="B45" s="5" t="n">
        <v>36677</v>
      </c>
      <c r="C45" s="5" t="n">
        <v>29289</v>
      </c>
    </row>
    <row r="46" spans="1:3">
      <c r="A46" s="3" t="s">
        <v>218</v>
      </c>
    </row>
    <row r="47" spans="1:3">
      <c r="A47" s="4" t="s">
        <v>219</v>
      </c>
      <c r="B47" s="5" t="n">
        <v>7972</v>
      </c>
      <c r="C47" s="5" t="n">
        <v>2746</v>
      </c>
    </row>
    <row r="48" spans="1:3">
      <c r="A48" s="4" t="s">
        <v>220</v>
      </c>
      <c r="B48" s="6" t="n">
        <v>-1905</v>
      </c>
      <c r="C48" s="6" t="n">
        <v>15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v>
      </c>
      <c r="C2" s="2" t="s">
        <v>108</v>
      </c>
    </row>
    <row r="3" spans="1:3">
      <c r="A3" s="3" t="s">
        <v>222</v>
      </c>
    </row>
    <row r="4" spans="1:3">
      <c r="A4" s="4" t="s">
        <v>223</v>
      </c>
      <c r="B4" s="6" t="n">
        <v>-511</v>
      </c>
      <c r="C4" s="6" t="n">
        <v>40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07:20Z</dcterms:created>
  <dcterms:modified xmlns:dcterms="http://purl.org/dc/terms/" xmlns:xsi="http://www.w3.org/2001/XMLSchema-instance" xsi:type="dcterms:W3CDTF">2019-08-08T16:07:20Z</dcterms:modified>
</cp:coreProperties>
</file>